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New Accounting Pronouncements" sheetId="8" state="visible" r:id="rId8"/>
    <sheet xmlns:r="http://schemas.openxmlformats.org/officeDocument/2006/relationships" name="Accounts Receivable Factoring" sheetId="9" state="visible" r:id="rId9"/>
    <sheet xmlns:r="http://schemas.openxmlformats.org/officeDocument/2006/relationships" name="Inventories, Net" sheetId="10" state="visible" r:id="rId10"/>
    <sheet xmlns:r="http://schemas.openxmlformats.org/officeDocument/2006/relationships" name="Acquisitions and Divestitures" sheetId="11" state="visible" r:id="rId11"/>
    <sheet xmlns:r="http://schemas.openxmlformats.org/officeDocument/2006/relationships" name="Long-Lived Asset Impairments an" sheetId="12" state="visible" r:id="rId12"/>
    <sheet xmlns:r="http://schemas.openxmlformats.org/officeDocument/2006/relationships" name="Goodwill and Intangible Assets" sheetId="13" state="visible" r:id="rId13"/>
    <sheet xmlns:r="http://schemas.openxmlformats.org/officeDocument/2006/relationships" name="Restructuring, Facility Consoli" sheetId="14" state="visible" r:id="rId14"/>
    <sheet xmlns:r="http://schemas.openxmlformats.org/officeDocument/2006/relationships" name="Borrowings and Other Obligation" sheetId="15" state="visible" r:id="rId15"/>
    <sheet xmlns:r="http://schemas.openxmlformats.org/officeDocument/2006/relationships" name="Fair Value of Financial Instrum" sheetId="16" state="visible" r:id="rId16"/>
    <sheet xmlns:r="http://schemas.openxmlformats.org/officeDocument/2006/relationships" name="Disputes, Litigation and Contin" sheetId="17" state="visible" r:id="rId17"/>
    <sheet xmlns:r="http://schemas.openxmlformats.org/officeDocument/2006/relationships" name="Shareholders' Equity (Deficienc" sheetId="18" state="visible" r:id="rId18"/>
    <sheet xmlns:r="http://schemas.openxmlformats.org/officeDocument/2006/relationships" name="Loss per Share" sheetId="19" state="visible" r:id="rId19"/>
    <sheet xmlns:r="http://schemas.openxmlformats.org/officeDocument/2006/relationships" name="Revenues"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Accounts Receivable Factoring A" sheetId="25" state="visible" r:id="rId25"/>
    <sheet xmlns:r="http://schemas.openxmlformats.org/officeDocument/2006/relationships" name="Inventories, Net (Tables)" sheetId="26" state="visible" r:id="rId26"/>
    <sheet xmlns:r="http://schemas.openxmlformats.org/officeDocument/2006/relationships" name="Long-Lived Asset Impairments _2" sheetId="27" state="visible" r:id="rId27"/>
    <sheet xmlns:r="http://schemas.openxmlformats.org/officeDocument/2006/relationships" name="Goodwill and Intangible Assets " sheetId="28" state="visible" r:id="rId28"/>
    <sheet xmlns:r="http://schemas.openxmlformats.org/officeDocument/2006/relationships" name="Restructuring, Facility Conso_2" sheetId="29" state="visible" r:id="rId29"/>
    <sheet xmlns:r="http://schemas.openxmlformats.org/officeDocument/2006/relationships" name="Borrowings and Other Obligati_2" sheetId="30" state="visible" r:id="rId30"/>
    <sheet xmlns:r="http://schemas.openxmlformats.org/officeDocument/2006/relationships" name="Shareholders' Equity (Deficie_2" sheetId="31" state="visible" r:id="rId31"/>
    <sheet xmlns:r="http://schemas.openxmlformats.org/officeDocument/2006/relationships" name="Loss per Share (Tables)" sheetId="32" state="visible" r:id="rId32"/>
    <sheet xmlns:r="http://schemas.openxmlformats.org/officeDocument/2006/relationships" name="Revenues (Tables)" sheetId="33" state="visible" r:id="rId33"/>
    <sheet xmlns:r="http://schemas.openxmlformats.org/officeDocument/2006/relationships" name="Segment Information (Tables)" sheetId="34" state="visible" r:id="rId34"/>
    <sheet xmlns:r="http://schemas.openxmlformats.org/officeDocument/2006/relationships" name="General Liquidity Concerns (Det" sheetId="35" state="visible" r:id="rId35"/>
    <sheet xmlns:r="http://schemas.openxmlformats.org/officeDocument/2006/relationships" name="Accounts Receivable Factoring (" sheetId="36" state="visible" r:id="rId36"/>
    <sheet xmlns:r="http://schemas.openxmlformats.org/officeDocument/2006/relationships" name="Inventories, Net (Schedule of I" sheetId="37" state="visible" r:id="rId37"/>
    <sheet xmlns:r="http://schemas.openxmlformats.org/officeDocument/2006/relationships" name="Inventories, Net Inventory Narr"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Long-Lived Asset Impairments _3" sheetId="41" state="visible" r:id="rId41"/>
    <sheet xmlns:r="http://schemas.openxmlformats.org/officeDocument/2006/relationships" name="Long-Lived Asset Impairments _4"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Restructuring, Facility Conso_3" sheetId="47" state="visible" r:id="rId47"/>
    <sheet xmlns:r="http://schemas.openxmlformats.org/officeDocument/2006/relationships" name="Restructuring, Facility Conso_4" sheetId="48" state="visible" r:id="rId48"/>
    <sheet xmlns:r="http://schemas.openxmlformats.org/officeDocument/2006/relationships" name="Restructuring, Facility Conso_5" sheetId="49" state="visible" r:id="rId49"/>
    <sheet xmlns:r="http://schemas.openxmlformats.org/officeDocument/2006/relationships" name="Borrowings and Other Obligati_3" sheetId="50" state="visible" r:id="rId50"/>
    <sheet xmlns:r="http://schemas.openxmlformats.org/officeDocument/2006/relationships" name="Borrowings and Other Obligati_4" sheetId="51" state="visible" r:id="rId51"/>
    <sheet xmlns:r="http://schemas.openxmlformats.org/officeDocument/2006/relationships" name="Borrowings and Other Obligati_5" sheetId="52" state="visible" r:id="rId52"/>
    <sheet xmlns:r="http://schemas.openxmlformats.org/officeDocument/2006/relationships" name="Fair Value of Financial Instr_2" sheetId="53" state="visible" r:id="rId53"/>
    <sheet xmlns:r="http://schemas.openxmlformats.org/officeDocument/2006/relationships" name="Disputes, Litigation and Cont_2" sheetId="54" state="visible" r:id="rId54"/>
    <sheet xmlns:r="http://schemas.openxmlformats.org/officeDocument/2006/relationships" name="Shareholders' Equity (Deficie_3" sheetId="55" state="visible" r:id="rId55"/>
    <sheet xmlns:r="http://schemas.openxmlformats.org/officeDocument/2006/relationships" name="Shareholders' Equity (Deficie_4" sheetId="56" state="visible" r:id="rId56"/>
    <sheet xmlns:r="http://schemas.openxmlformats.org/officeDocument/2006/relationships" name="Loss per Share (Weighted Averag" sheetId="57" state="visible" r:id="rId57"/>
    <sheet xmlns:r="http://schemas.openxmlformats.org/officeDocument/2006/relationships" name="Loss per Share (Antidilutive Sh" sheetId="58" state="visible" r:id="rId58"/>
    <sheet xmlns:r="http://schemas.openxmlformats.org/officeDocument/2006/relationships" name="Revenues - Major Product Line (" sheetId="59" state="visible" r:id="rId59"/>
    <sheet xmlns:r="http://schemas.openxmlformats.org/officeDocument/2006/relationships" name="Revenues - Geographic Areas (De" sheetId="60" state="visible" r:id="rId60"/>
    <sheet xmlns:r="http://schemas.openxmlformats.org/officeDocument/2006/relationships" name="Revenues - Receivables (Details" sheetId="61" state="visible" r:id="rId61"/>
    <sheet xmlns:r="http://schemas.openxmlformats.org/officeDocument/2006/relationships" name="Revenues - Expected to be Recog" sheetId="62" state="visible" r:id="rId62"/>
    <sheet xmlns:r="http://schemas.openxmlformats.org/officeDocument/2006/relationships" name="Segment Information (Details)" sheetId="63" state="visible" r:id="rId63"/>
    <sheet xmlns:r="http://schemas.openxmlformats.org/officeDocument/2006/relationships" name="Income Taxes (Narrative) (Detai"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30" customWidth="1" min="2" max="2"/>
    <col width="14" customWidth="1" min="3" max="3"/>
    <col width="14" customWidth="1" min="4" max="4"/>
  </cols>
  <sheetData>
    <row r="1">
      <c r="A1" s="1" t="inlineStr">
        <is>
          <t>Document and Entity Information - $ / shares</t>
        </is>
      </c>
      <c r="B1" s="2" t="inlineStr">
        <is>
          <t>6 Months Ended</t>
        </is>
      </c>
    </row>
    <row r="2">
      <c r="B2" s="2" t="inlineStr">
        <is>
          <t>Jun. 30, 2020</t>
        </is>
      </c>
      <c r="C2" s="2" t="inlineStr">
        <is>
          <t>Jul. 30, 2020</t>
        </is>
      </c>
      <c r="D2" s="2" t="inlineStr">
        <is>
          <t>Dec. 31, 2019</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504</t>
        </is>
      </c>
    </row>
    <row r="9">
      <c r="A9" s="4" t="inlineStr">
        <is>
          <t>Entity Registrant Name</t>
        </is>
      </c>
      <c r="B9" s="4" t="inlineStr">
        <is>
          <t>Weatherford International plc</t>
        </is>
      </c>
    </row>
    <row r="10">
      <c r="A10" s="4" t="inlineStr">
        <is>
          <t>Entity Incorporation, State or Country Code</t>
        </is>
      </c>
      <c r="B10" s="4" t="inlineStr">
        <is>
          <t>L2</t>
        </is>
      </c>
    </row>
    <row r="11">
      <c r="A11" s="4" t="inlineStr">
        <is>
          <t>Entity Tax Identification Number</t>
        </is>
      </c>
      <c r="B11" s="4" t="inlineStr">
        <is>
          <t>98-0606750</t>
        </is>
      </c>
    </row>
    <row r="12">
      <c r="A12" s="4" t="inlineStr">
        <is>
          <t>Entity Address, Address Line One</t>
        </is>
      </c>
      <c r="B12" s="4" t="inlineStr">
        <is>
          <t>2000 St. James Place</t>
        </is>
      </c>
    </row>
    <row r="13">
      <c r="A13" s="4" t="inlineStr">
        <is>
          <t>Entity Address, City or Town</t>
        </is>
      </c>
      <c r="B13" s="4" t="inlineStr">
        <is>
          <t>Houston</t>
        </is>
      </c>
    </row>
    <row r="14">
      <c r="A14" s="4" t="inlineStr">
        <is>
          <t>Entity Address, Country</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836.4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Bankruptcy Proceedings, Reporting Current</t>
        </is>
      </c>
      <c r="B24" s="4" t="inlineStr">
        <is>
          <t>true</t>
        </is>
      </c>
    </row>
    <row r="25">
      <c r="A25" s="4" t="inlineStr">
        <is>
          <t>Entity Common Stock, Shares Outstanding</t>
        </is>
      </c>
      <c r="C25" s="5" t="n">
        <v>70017356</v>
      </c>
    </row>
    <row r="26">
      <c r="A26" s="4" t="inlineStr">
        <is>
          <t>Ordinary Shares, Par Value (in USD)</t>
        </is>
      </c>
      <c r="B26" s="6" t="n">
        <v>0.001</v>
      </c>
      <c r="D26" s="6" t="n">
        <v>0.001</v>
      </c>
    </row>
    <row r="27">
      <c r="A27" s="4" t="inlineStr">
        <is>
          <t>Entity Central Index Key</t>
        </is>
      </c>
      <c r="B27" s="4" t="inlineStr">
        <is>
          <t>0001603923</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ies, Net</t>
        </is>
      </c>
      <c r="B4" s="4" t="inlineStr">
        <is>
          <t>Inventories, Net Inventories, net of reserves of $137 million and $0 as of June 30, 2020 and December 31, 2019, respectively by category were as follows: (Dollars in millions) 6/30/2020 12/31/2019 Finished Goods $ 752 $ 830 Work in Process and Raw Materials, Components and Supplies 110 142 $ 862 $ 972 During the second quarter of 2020, we recognized inventory charges and write-downs of $134 million primarily for excess and obsolete inventory as a result of the decline in oil and gas commodity demand, the downturn in the oil and gas industry and the impact of COVID-19 pandemic. The near-term utilization of certain inventory has been deemed to be commercially unviable or technologically obsolete considering current and anticipated future demand. These inventory charges are included in “Inventory Charges” on the accompanying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6 Months Ended</t>
        </is>
      </c>
    </row>
    <row r="2">
      <c r="B2" s="2" t="inlineStr">
        <is>
          <t>Jun. 30, 2020</t>
        </is>
      </c>
    </row>
    <row r="3">
      <c r="A3" s="3" t="inlineStr">
        <is>
          <t>Business Combinations [Abstract]</t>
        </is>
      </c>
    </row>
    <row r="4">
      <c r="A4" s="4" t="inlineStr">
        <is>
          <t>Acquisitions and Divestitures</t>
        </is>
      </c>
      <c r="B4" s="4" t="inlineStr">
        <is>
          <t xml:space="preserve">Acquisitions and Divestitures Acquisitions We did not have any acquisitions of businesses in the three and six months ended June 30, 2020 or 2019. We paid $12 million in March 2020 and an additional $12 million in April 2020 as final settlement of the deferred consideration associated with our acquisition of the remaining 50% equity interest in our Qatari joint venture, which took place in the first quarter of 2018. Divestitures We did not have any significant dispositions of businesses in the three and six months ended June 30, 2020. In the second quarter of 2019 we completed the sale of our reservoir solutions and our surface data logging businesses for an aggregate sale price of $256 million. We recognized a gain of $117 million and divested a carrying amount of $95 million in net assets on these two business dispositions in the second quarter of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ng-Lived Asset Impairments and Other Long-Lived Asset Impairments and Other</t>
        </is>
      </c>
      <c r="B1" s="2" t="inlineStr">
        <is>
          <t>6 Months Ended</t>
        </is>
      </c>
    </row>
    <row r="2">
      <c r="B2" s="2" t="inlineStr">
        <is>
          <t>Jun. 30, 2020</t>
        </is>
      </c>
    </row>
    <row r="3">
      <c r="A3" s="3" t="inlineStr">
        <is>
          <t>Property, Plant and Equipment [Abstract]</t>
        </is>
      </c>
    </row>
    <row r="4">
      <c r="A4" s="4" t="inlineStr">
        <is>
          <t>Long-Lived Asset Impairments and Other</t>
        </is>
      </c>
      <c r="B4" s="4" t="inlineStr">
        <is>
          <t>Long-lived Assets Impairment As a result of the unprecedented global economic and industry conditions described in “Note 1 – General” to our Condensed Consolidated Financial Statements which we identified as impairment indicators, we completed impairment assessments of our property, plant and equipment, definite-lived intangible assets, goodwill and right of use assets with the assistance of third-party valuation advisors as of March 31, 2020 and again as of June 30, 2020. Based on our impairment test, we determined the carrying amount of certain long-lived assets exceeded their respective fair values. Therefore, during the three and six months ended June 30, 2020, we recognized long-lived asset impairments in “Long-lived Assets Impairments” on the accompanying Condensed Consolidated Statements of Operations of $178 million and $818 million, respectively. The fair values of our long-lived assets were determined using discounted cash flow or Level 3 fair value analyses. The unobservable inputs to the income approach included the assets’ estimated future cash flows, estimates of discount rates commensurate with the assets’ risks, revenue growth rates, profitability margins, and the remaining useful life of the primary asset. Given the dynamic nature of the COVID-19 pandemic and related market conditions, we cannot estimate the period of time that these events will persist or the full extent of the impact on our business. If, in addition to other factors, market conditions deteriorate further than we anticipate, we may record further impairments related to the carrying amount of our long-lived assets, definite-lived intangibles and right of use assets. The table below details the Successor long-lived asset impairment by asset and segment: Three Months Ended June 30, 2020 Six Months Ended June 30, 2020 (Dollars in millions) Western Hemisphere Eastern Hemisphere Total Western Hemisphere Eastern Hemisphere Total Property, Plant and Equipment $ 94 $ 47 $ 141 $ 316 $ 255 $ 571 Intangible Assets 13 9 22 44 115 159 Right of Use Assets 7 8 15 56 32 88 Total Impairment Charges $ 114 $ 64 $ 178 $ 416 $ 402 $ 818 During the second quarter of 2020, we recorded a $65 million charge to “Long-Lived Asset Impairments” in our Condensed Consolidated Statements of Operations to correct an immaterial error relating to our estimates of impairment of certain assets associated with our Drilling Services business in the Western Hemisphere that should have been recognized in the first quarter of 2020. This charge would have increased “Long-Lived Asset Impairments”, “Operating Loss”, “Loss Before Income Taxes” and “Net Loss” by $65 million in the three months ended March 31, 2020. The adjustment would not have affected our compliance with financial covenants under our ABL Credit Agreement and would not have had an impact to cash flow from operating activities or any other cash flow measures for that period or on our year-to-date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Goodwill We determined that the unprecedented industry conditions described in “Note 1 – General” are triggering events in our qualitative goodwill assessment that required us to review the recoverability of our long-lived assets as discussed in “Note 6 - Long-Lived Asset Impairments” and then subsequent to the recognition of long-lived assets impairment, we performed an interim quantitative goodwill assessment as of March 31, 2020 and as of June 30, 2020. Our quantitative goodwill impairment assessment is based on discounted cash flow analysis and a multiples-based market approach for comparable companies in our industry, a Level 3 fair value analysis. The analysis includes significant judgments, including estimated future cash flows, estimates of discount rates, revenue growth rates, profitability margins and capital expenditures. Goodwill impairment occurs when the carrying amount of a reporting unit exceeds the fair value. Based upon our goodwill impairment assessment, in the second quarter of 2020 we recognized a goodwill impairment of $72 million on our Russia reporting unit in addition to the goodwill impairment recognized in the first quarter of 2020 of $167 million for our Middle East &amp; North Africa (“MENA”) and Russia reporting units. The total goodwill impairment for the six months ended June 30, 2020 was $239 million. These recognized impairments reduced the carrying value of our goodwill in our MENA reporting unit by $127 million and our Russia reporting unit by $112 million, which are both part of our Eastern Hemisphere segment. The changes in the carrying amount of goodwill by reporting segment at June 30, 2020, are presented in the following table. (Dollars in millions) Western Hemisphere Eastern Hemisphere Total Balance at December 31, 2019 $ — $ 239 $ 239 Impairment — (239) (239) Balance at June 30, 2020 $ — $ — $ — For the three and six months ended June 30, 2019, the Predecessor goodwill impairment tests indicated that goodwill was impaired and as a result the Predecessor incurred a charge of $102 million and $331 million, respectively. The impairment indicators were a result of lower activity levels and lower exploration and production capital spending that resulted in a decline in drilling activity and forecasted growth in the North America, Asia and MENA reporting units. Intangible Assets The components of definite-lived intangible assets, net of accumulated amortization, were as follows: (Dollars in millions) 6/30/2020 12/31/2019 Developed and Acquired Technology $ 502 $ 721 Trade Names 373 393 Totals $ 875 $ 1,114 For the three and six months ended of 2020, based on our impairment test, we recognized impairments of $22 million and $159 million, respectively, of our developed and acquired technology. Amortization expense was $40 million and $86 million for the three and six months ended June 30, 2020, respectively, and $16 million and $32 million for the three and six months ended June 30, 2019 and is reported in Selling, General and Administrative on our Condensed Consolidated Statements of Operations. At June 30, 2020, accumulated amortization was $73 million for Developed and Acquired Technology and $22 million for Trade Na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ructuring, Facility Consolidation and Severance Charges</t>
        </is>
      </c>
      <c r="B1" s="2" t="inlineStr">
        <is>
          <t>6 Months Ended</t>
        </is>
      </c>
    </row>
    <row r="2">
      <c r="B2" s="2" t="inlineStr">
        <is>
          <t>Jun. 30, 2020</t>
        </is>
      </c>
    </row>
    <row r="3">
      <c r="A3" s="3" t="inlineStr">
        <is>
          <t>Restructuring and Related Activities [Abstract]</t>
        </is>
      </c>
    </row>
    <row r="4">
      <c r="A4" s="4" t="inlineStr">
        <is>
          <t>Restructuring, Facility Consolidation and Severance Charges</t>
        </is>
      </c>
      <c r="B4" s="4" t="inlineStr">
        <is>
          <t xml:space="preserve">Restructuring, Facility Consolidation and Severance Charges During the three and six months ended June 30, 2020, in response to the impact on our business from the COVID-19 pandemic and the significant decline in oil prices as discussed in “Note 1 – General”, we initiated additional immediate actions and developed plans to reduce our future cost structure. As a result, during the three and six months ended June 30, 2020, we incurred restructuring and severance charges of $57 million and $83 million, respectively in “Restructuring, Facility and Severance” on the accompanying Condensed Consolidated Statements of Operations. Additional charges with respect to our ongoing cost reduction actions are expected to be recorded in the second half of 2020 and could result in additional charges in future periods as we execute and revise our plans. The following table presents restructuring and severance charges for the Successor Period and Predecessor Period. Successor Predecessor Successor Predecessor Three Months Ended Three Months Ended Six Months Ended Six Months Ended (Dollars in millions) 6/30/2020 6/30/2019 6/30/2020 6/30/2019 Severance Charges $ 55 $ 1 $ 78 $ 3 Facility Consolidation and Other Charges 2 15 5 29 Asset Related Charges (non-cash) — 4 — 8 Total Restructuring and Severance Charges $ 57 $ 20 $ 83 $ 40 The following table presents total restructuring and severance charges by reporting segment and Corporate for the Successor Period and Predecessor Period. Successor Predecessor Successor Predecessor Three Months Ended Three Months Ended Six Months Ended Six Months Ended (Dollars in millions) 6/30/2020 6/30/2019 6/30/2020 6/30/2019 Western Hemisphere $ 26 $ 10 $ 41 $ 15 Eastern Hemisphere 11 2 17 7 Corporate 20 8 25 18 $ 57 $ 20 $ 83 $ 40 The following table presents total restructuring and severance accrual activity charges, payments and other changes for the Successor Period ended June 30, 2020. (Dollars in millions) Accrued Balance at December 31, 2019 Charges Cash Payments Other Accrued Balance at June 30, 2020 Restructuring and Severance Reserve $ 66 $ 83 $ (75) $ (12) $ 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6 Months Ended</t>
        </is>
      </c>
    </row>
    <row r="2">
      <c r="B2" s="2" t="inlineStr">
        <is>
          <t>Jun. 30, 2020</t>
        </is>
      </c>
    </row>
    <row r="3">
      <c r="A3" s="3" t="inlineStr">
        <is>
          <t>Debt Disclosure [Abstract]</t>
        </is>
      </c>
    </row>
    <row r="4">
      <c r="A4" s="4" t="inlineStr">
        <is>
          <t>Borrowings and Other Obligations</t>
        </is>
      </c>
      <c r="B4" s="4" t="inlineStr">
        <is>
          <t xml:space="preserve">Borrowings and Other Obligations (Dollars in millions) 6/30/2020 12/31/2019 Finance Lease Current Portion $ 8 $ 10 Other Short-term Loans 24 3 Short-term Borrowings $ 32 $ 13 Long-term Debt $ 2,148 $ 2,151 Credit Agreements ABL Credit Agreement On December 13, 2019, we entered into a senior secured asset-based revolving credit agreement in an aggregate amount of $450 million (the “ABL Credit Agreement ” ) with the lenders party thereto and Wells Fargo Bank, N.A. as administrative agent. Among other things, proceeds of loans under the ABL Credit Agreement may be used to finance ongoing working capital and general corporate needs of the Company and certain of its subsidiaries. The facility may also be used for issuing letters of credit. The maturity date of loans made under the ABL Credit Agreement is June 13, 2024. At June 30, 2020, borrowings under our ABL Credit Agreement was $20 million, outstanding letters of credit was $123 million, and we had approximately $91 million borrowing and/or letters of credit availability under the facility. The applicable terms, interest rates and fees for borrowings under the ABL Credit Agreement are the same as those presented in “Note 13 – Short-Term Borrowings and other Debt Obligations” in our 2019 Annual Report. LC Credit Agreement On December 13, 2019, we entered into a senior secured letter of credit agreement in an aggregate amount of $195 million (the “LC Credit Agreement,” together with the ABL Credit Agreement, the “Exit Credit Agreements”) with the lenders party thereto and Deutsche Bank Trust Company Americas as administrative agent. The LC Credit Agreement is used for the issuance of bid and performance letters of credit of the Company and certain of its subsidiaries. The maturity date under the LC Credit Agreement is June 13, 2024. At June 30, 2020, we had approximately $129 million in outstanding letters of credit under the LC Credit Agreement and availability of $66 million. The applicable terms, interest rates and fees for borrowings under the LC Credit Agreement are the same as those presented in “Note 13 – Short-Term Borrowings and other Debt Obligations” in our 2019 Annual Report. As of June 30, 2020, we were in compliance with the financial covenants as defined in the Exit Credit Agreements and the covenants under our indentures. However, the full impact that the pandemic and the precipitous decline in oil prices will have on our results of operations, financial condition, liquidity and cash flows in 2020 and future years is uncertain. The actions taken by management to preserve liquidity and capital include the reduction of capital expenditures, consolidation of product lines to eliminate redundancy, exiting from sub-scale locations and a higher level of headcount reductions. The decline in activity has and will continue to result in a significant reduction in our accounts receivable, inventory and rental tools, particularly in North America, which comprise the most significant components of the borrowing base of our credit facility and as a result will impair our ability to comply with the covenants under the ABL Credit Agreement. Despite the actions of management, given the material decline in our business as a result of the decline in demand for oil and gas worldwide, we expect that a breach of our covenants under our ABL Credit Agreement could occur in the first half of 2021. A covenant breach would occur if our Excess Availability and our Fixed Charge Coverage Ratio (as such terms are defined in the ABL Credit Agreement) were to each fall below the minimum requirement as defined in the ABL Credit Agreement. Further, a breach of these financial covenants would constitute an event of default under our ABL Credit Agreement which if not timely cured or waived, would constitute an event of default under our LC Credit Agreement. An event of default under these agreements would result in our obligations being accelerated, including cash collateralizing our letters of credit. Such result would constrain our liquidity and we may not be able to service the interest on our debt or pay other obligations and thus, raises substantial doubt on our ability to continue as a going concern within the next 12 months. See “Note 1 – General” for further details. Other Short-term Arrangements and Debt Activity We have short-term borrowings with various domestic and international institutions pursuant to uncommitted credit facilities and other financing arrangements. At June 30, 2020, we had $24 million in short-term borrowings under these arrangements. As of June 30, 2020, we had $335 million of letters of credit and performance and bid bonds outstanding, consisting of $123 million of letters of credit under the ABL Credit Agreement, $129 million of letters of credit under the LC Credit Agreement and $83 million of letters of credit under various uncommitted facilities. At June 30, 2020, we had cash collateral of $72 million, included in Restricted Cash supporting letters of credit under our various uncommitted facilities. Long-term Debt On December 13, 2019, we issued our Exit Notes in an aggregate principal amount of $2.1 billion. Interest on the Exit Notes accrues at the rate of 11.00% per annum and is payable semiannually in arrears on June 1 and December 1. The Exit Notes are unsecured and mature on December 1, 2024. The indenture governing the Exit Notes contains covenants that limit, among other things, our ability and the ability of certain of our subsidiaries, to: incur, assume or guarantee additional indebtedness; pay dividends or distributions on capital stock or redeem or repurchase capital stock; make investments; sell stock of our subsidiaries; transfer or sell assets; create liens; enter into transactions with affiliates; and enter into mergers or consolidations. At June 30, 2020, we are in compliance with our indenture covenants. However, as noted above, a breach of covenants under the ABL Credit Agreement that is not cured or waived, would trigger an event of default under our Exit Notes if it is (a) caused by a failure to pay at its stated maturity principal of an indebtedness within the applicable express grace period and any extensions thereof, or (b) results in the acceleration of such indebtedness prior to its stated maturity, and, in each case, the principal amount of such indebtedness, together with the principal amount of any other indebtedness with respect to which an event described in clause (a) or (b) has occurred and is continuing aggregates $75 million or more.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Dollars in millions) 6/30/2020 12/31/2019 Fair Value $ 1,461 $ 2,252 Carrying Value 2,098 2,0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Our assets and liabilities measured at fair value on a recurring basis consist solely of our derivative instrument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Our derivative activity is not material to our financial statements. Our other financial instruments include cash and cash equivalents, accounts receivable, accounts payable, held-to-maturity investments, short-term borrowings and long-term debt. Except for short-term borrowings and long-term debt, the estimated fair value of these financial instruments approximates their carrying values as reflected in our Condensed Consolidated Financial Statements. The fair value of our short-term and long-term borrowings are discussed in “Note 9 – Borrowings and Other Oblig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sputes, Litigation and Contingencies</t>
        </is>
      </c>
      <c r="B1" s="2" t="inlineStr">
        <is>
          <t>6 Months Ended</t>
        </is>
      </c>
    </row>
    <row r="2">
      <c r="B2" s="2" t="inlineStr">
        <is>
          <t>Jun. 30, 2020</t>
        </is>
      </c>
    </row>
    <row r="3">
      <c r="A3" s="3" t="inlineStr">
        <is>
          <t>Commitments and Contingencies Disclosure [Abstract]</t>
        </is>
      </c>
    </row>
    <row r="4">
      <c r="A4" s="4" t="inlineStr">
        <is>
          <t>Disputes, Litigation and Contingencies</t>
        </is>
      </c>
      <c r="B4" s="4" t="inlineStr">
        <is>
          <t>Disputes, Litigation and Legal Contingencies We are subject to lawsuits and claims arising out of the nature of our business.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a liability that could be uninsured and beyond the amounts we currently have reserved and in some cases those losses could be material. If one or more negative outcomes were to occur relative to these cases, the aggregate impact to our financial condition could be material. Due to the COVID-19 pandemic, courts in many jurisdictions around the world have been temporarily closed for trials and hearings, which has resulted in delays in many of our litigation matters. Accrued litigation and settlements recorded in “Other Current Liabilities” on the accompanying Condensed Consolidated Balance Sheets as of June 30, 2020 and December 31, 2019 were $40 million and $44 million, respectively. Shareholder Litigation GAMCO Shareholder Litigation On September 6, 2019, GAMCO Asset Management, Inc. (“GAMCO”), purportedly on behalf of itself and other similarly situated shareholders, filed a lawsuit asserting violations of the federal securities laws against certain then-current and former officers and directors of the Company. GAMCO alleges violations of Sections 10(b) and 20(b) of the Securities Exchange Act of 1934, and violations of Sections 11 and 15 of the Securities Act of 1933, as amended (the “Securities Act”) based on allegations that the Company and certain of its officers made false and/or misleading statements, and alleged non-disclosure of material facts, regarding our business, operations, prospects and performance. GAMCO seeks damages on behalf of purchasers of the Company’s ordinary shares from October 26, 2016 through May 10, 2019. GAMCO’s lawsuit was filed in the United States District Court for the Southern District of Texas, Houston Division, and it is captioned GAMCO Asset Management, Inc. v. McCollum, et al., Case No. 4:19-cv-03363. The District Court Judge appointed Utah Retirement Systems (“URS”) as Lead Plaintiff, and on March 16, 2020, URS filed its Amended Complaint. URS added the Company as a defendant but dropped the claims against non-officer board members and all the claims under the Securities Act. The defendants filed their motion to dismiss on May 18, 2020, and plaintiffs filed their response on July 3, 2020. The defendants filed a reply brief on August 3, 2020, and now the Court will rule on the motion to dismiss. We cannot reliably predict the outcome of the claims, including the amount of any possible loss. Prior Shareholder Litigation In 2010, three shareholder derivative actions were filed, and in 2014 a fourth shareholder derivative action was filed, purportedly on behalf of the Company, asserting breach of duty and other claims against certain then-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Although the plaintiffs appealed the jurisdictional ruling, on June 19, 2020, the plaintiffs filed a motion to dismiss the appeal with prejudice. This litigation has co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holders' Equity (Deficiency)</t>
        </is>
      </c>
      <c r="B1" s="2" t="inlineStr">
        <is>
          <t>6 Months Ended</t>
        </is>
      </c>
    </row>
    <row r="2">
      <c r="B2" s="2" t="inlineStr">
        <is>
          <t>Jun. 30, 2020</t>
        </is>
      </c>
    </row>
    <row r="3">
      <c r="A3" s="3" t="inlineStr">
        <is>
          <t>Equity [Abstract]</t>
        </is>
      </c>
    </row>
    <row r="4">
      <c r="A4" s="4" t="inlineStr">
        <is>
          <t>Shareholders' Equity (Deficiency)</t>
        </is>
      </c>
      <c r="B4" s="4" t="inlineStr">
        <is>
          <t xml:space="preserve">Shareholders’ Equity (Deficiency) The following summarizes our shareholders’ equity (deficiency) activity for the three and six months ended June 30, 2020 and 2019. (Dollars in Millions) Par Value of Issued Shares Capital in Excess of Par Value Retained Accumulated Non-controlling Interests Total Shareholders’ Equity (Deficiency) Balance at December 31, 2019 (Successor) $ — $ 2,897 $ (26) $ 9 $ 36 $ 2,916 Net Income (Loss) — — (966) — 8 (958) Other Comprehensive Loss — — — (95) — (95) Balance at March 31, 2020 (Successor) $ — $ 2,897 $ (992) $ (86) $ 44 $ 1,863 Net Income (Loss) — — (581) — 2 (579) Other Comprehensive Loss — — — 29 — 29 Dividends to Noncontrolling Interests — — — — (8) (8) Balance at June 30, 2020 (Successor) $ — $ 2,897 $ (1,573) $ (57) $ 38 $ 1,305 Balance at December 31, 2018 (Predecessor) $ 1 $ 6,711 $ (8,671) $ (1,746) $ 39 $ (3,666) Net Income (Loss) — — (481) — 4 (477) Other Comprehensive Income — — — 33 — 33 Dividends to Noncontrolling Interests — — — — (5) (5) Awards Granted, Vested and Exercised — 8 — — — 8 Other — — — — 1 1 Balance at March 31, 2019 (Predecessor) 1 6,719 (9,152) (1,713) 39 (4,106) Net Income (Loss) — — (316) — 4 (312) Other Comprehensive Income — — — 30 — 30 Dividends to Noncontrolling Interests — — — — (6) (6) Awards Granted, Vested and Exercised — 5 — — — 5 Balance at June 30, 2019 (Predecessor) $ 1 $ 6,724 $ (9,468) $ (1,683) $ 37 $ (4,389) The following table presents the changes in our accumulated other comprehensive income (loss) by component for the six months ended June 30, 2020 for the Successor and six months ended June 30, 2019 for the Predecessor: (Dollars in millions) Currency Translation Adjustment Defined Benefit Pension Deferred Loss on Derivatives Total Balance at December 31, 2019 (Successor) $ 7 $ 2 $ — $ 9 Other Comprehensive Loss $ (66) $ — $ — $ (66) Balance at June 30, 2020 (Successor) $ (59) $ 2 $ — $ (57) Balance at December 31, 2018 (Predecessor) $ (1,724) $ (14) $ (8) $ (1,746) Other Comprehensive Income 63 — — 63 Balance at June 30, 2019 (Predecessor) $ (1,661) $ (14) $ (8) $ (1,6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Loss per Share Basic earnings (loss) per share for all periods presented equals net income (loss) divided by our weighted average shares outstanding during the period. Diluted earnings (loss) per share is computed by dividing net income (loss) by our weighted average shares outstanding during the period including potential dilutive ordinary shares. The following table presents our basic and diluted weighted average shares outstanding and loss per share for the three and six months ended June 30, 2020 and 2019: Successor Predecessor Successor Predecessor (Dollars and shares in millions, Three Months Ended Three Months Ended Six Months Ended Six Months Ended except per share amounts) 6/30/2020 6/30/2019 6/30/2020 6/30/2019 Net Loss Attributable to Weatherford $ (581) $ (316) $ (1,547) $ (797) Basic and Diluted weighted average shares outstanding 70 1,004 70 1,003 Basic and Diluted Loss Per Share Attributable to Weatherford $ (8.30) $ (0.31) $ (22.10) $ (0.79) Our basic and diluted weighted average shares outstanding for the Successor Period and Predecessor Period are equivalent due to the net loss attributable to shareholders. Diluted weighted average shares outstanding for both the three and six months ended June 30, 2020 exclude 8 million potential ordinary shares, and the three and six months ended June 30, 2019 exclude 211 million and 231 million potential ordinary shares, respectively, for restricted share units, performance units, exchangeable senior notes and warrants outstanding as we have net losses for those periods and their inclusion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t>
        </is>
      </c>
      <c r="B4" s="7" t="n">
        <v>821</v>
      </c>
      <c r="C4" s="7" t="n">
        <v>1309</v>
      </c>
      <c r="D4" s="7" t="n">
        <v>2036</v>
      </c>
      <c r="E4" s="7" t="n">
        <v>2655</v>
      </c>
    </row>
    <row r="5">
      <c r="A5" s="3" t="inlineStr">
        <is>
          <t>Costs and Expenses:</t>
        </is>
      </c>
    </row>
    <row r="6">
      <c r="A6" s="4" t="inlineStr">
        <is>
          <t>Research and Development</t>
        </is>
      </c>
      <c r="B6" s="5" t="n">
        <v>23</v>
      </c>
      <c r="C6" s="5" t="n">
        <v>36</v>
      </c>
      <c r="D6" s="5" t="n">
        <v>56</v>
      </c>
      <c r="E6" s="5" t="n">
        <v>72</v>
      </c>
    </row>
    <row r="7">
      <c r="A7" s="4" t="inlineStr">
        <is>
          <t>Selling, General and Administrative</t>
        </is>
      </c>
      <c r="B7" s="5" t="n">
        <v>223</v>
      </c>
      <c r="C7" s="5" t="n">
        <v>247</v>
      </c>
      <c r="D7" s="5" t="n">
        <v>471</v>
      </c>
      <c r="E7" s="5" t="n">
        <v>478</v>
      </c>
    </row>
    <row r="8">
      <c r="A8" s="4" t="inlineStr">
        <is>
          <t>Long-lived Assets Impairments</t>
        </is>
      </c>
      <c r="B8" s="5" t="n">
        <v>178</v>
      </c>
      <c r="C8" s="5" t="n">
        <v>13</v>
      </c>
      <c r="D8" s="5" t="n">
        <v>818</v>
      </c>
      <c r="E8" s="5" t="n">
        <v>20</v>
      </c>
    </row>
    <row r="9">
      <c r="A9" s="4" t="inlineStr">
        <is>
          <t>Goodwill Impairment</t>
        </is>
      </c>
      <c r="B9" s="5" t="n">
        <v>72</v>
      </c>
      <c r="C9" s="5" t="n">
        <v>102</v>
      </c>
      <c r="D9" s="5" t="n">
        <v>239</v>
      </c>
      <c r="E9" s="5" t="n">
        <v>331</v>
      </c>
    </row>
    <row r="10">
      <c r="A10" s="4" t="inlineStr">
        <is>
          <t>Inventory Charges</t>
        </is>
      </c>
      <c r="B10" s="5" t="n">
        <v>134</v>
      </c>
      <c r="C10" s="5" t="n">
        <v>0</v>
      </c>
      <c r="D10" s="5" t="n">
        <v>134</v>
      </c>
      <c r="E10" s="5" t="n">
        <v>0</v>
      </c>
    </row>
    <row r="11">
      <c r="A11" s="4" t="inlineStr">
        <is>
          <t>Restructuring, Facility and Severance</t>
        </is>
      </c>
      <c r="B11" s="5" t="n">
        <v>57</v>
      </c>
      <c r="C11" s="5" t="n">
        <v>20</v>
      </c>
      <c r="D11" s="5" t="n">
        <v>83</v>
      </c>
      <c r="E11" s="5" t="n">
        <v>40</v>
      </c>
    </row>
    <row r="12">
      <c r="A12" s="4" t="inlineStr">
        <is>
          <t>Prepetition Charges</t>
        </is>
      </c>
      <c r="B12" s="5" t="n">
        <v>0</v>
      </c>
      <c r="C12" s="5" t="n">
        <v>76</v>
      </c>
      <c r="D12" s="5" t="n">
        <v>0</v>
      </c>
      <c r="E12" s="5" t="n">
        <v>86</v>
      </c>
    </row>
    <row r="13">
      <c r="A13" s="4" t="inlineStr">
        <is>
          <t>Gain on Sale of Businesses, Net</t>
        </is>
      </c>
      <c r="B13" s="5" t="n">
        <v>0</v>
      </c>
      <c r="C13" s="5" t="n">
        <v>-114</v>
      </c>
      <c r="D13" s="5" t="n">
        <v>0</v>
      </c>
      <c r="E13" s="5" t="n">
        <v>-112</v>
      </c>
    </row>
    <row r="14">
      <c r="A14" s="4" t="inlineStr">
        <is>
          <t>Total Costs and Expenses</t>
        </is>
      </c>
      <c r="B14" s="5" t="n">
        <v>1318</v>
      </c>
      <c r="C14" s="5" t="n">
        <v>1427</v>
      </c>
      <c r="D14" s="5" t="n">
        <v>3355</v>
      </c>
      <c r="E14" s="5" t="n">
        <v>3074</v>
      </c>
    </row>
    <row r="15">
      <c r="A15" s="4" t="inlineStr">
        <is>
          <t>Operating Income (Loss)</t>
        </is>
      </c>
      <c r="B15" s="5" t="n">
        <v>-497</v>
      </c>
      <c r="C15" s="5" t="n">
        <v>-118</v>
      </c>
      <c r="D15" s="5" t="n">
        <v>-1319</v>
      </c>
      <c r="E15" s="5" t="n">
        <v>-419</v>
      </c>
    </row>
    <row r="16">
      <c r="A16" s="3" t="inlineStr">
        <is>
          <t>Other Expense:</t>
        </is>
      </c>
    </row>
    <row r="17">
      <c r="A17" s="4" t="inlineStr">
        <is>
          <t>Interest Expense, Net</t>
        </is>
      </c>
      <c r="B17" s="5" t="n">
        <v>-59</v>
      </c>
      <c r="C17" s="5" t="n">
        <v>-160</v>
      </c>
      <c r="D17" s="5" t="n">
        <v>-117</v>
      </c>
      <c r="E17" s="5" t="n">
        <v>-315</v>
      </c>
    </row>
    <row r="18">
      <c r="A18" s="4" t="inlineStr">
        <is>
          <t>Reorganization Items</t>
        </is>
      </c>
      <c r="B18" s="5" t="n">
        <v>0</v>
      </c>
      <c r="C18" s="5" t="n">
        <v>0</v>
      </c>
      <c r="D18" s="5" t="n">
        <v>-9</v>
      </c>
      <c r="E18" s="5" t="n">
        <v>0</v>
      </c>
    </row>
    <row r="19">
      <c r="A19" s="4" t="inlineStr">
        <is>
          <t>Other Expense, Net</t>
        </is>
      </c>
      <c r="B19" s="5" t="n">
        <v>-11</v>
      </c>
      <c r="C19" s="5" t="n">
        <v>-1</v>
      </c>
      <c r="D19" s="5" t="n">
        <v>-36</v>
      </c>
      <c r="E19" s="5" t="n">
        <v>-10</v>
      </c>
    </row>
    <row r="20">
      <c r="A20" s="4" t="inlineStr">
        <is>
          <t>Loss Before Income Taxes</t>
        </is>
      </c>
      <c r="B20" s="5" t="n">
        <v>-567</v>
      </c>
      <c r="C20" s="5" t="n">
        <v>-279</v>
      </c>
      <c r="D20" s="5" t="n">
        <v>-1481</v>
      </c>
      <c r="E20" s="5" t="n">
        <v>-744</v>
      </c>
    </row>
    <row r="21">
      <c r="A21" s="4" t="inlineStr">
        <is>
          <t>Income Tax Provision</t>
        </is>
      </c>
      <c r="B21" s="5" t="n">
        <v>-12</v>
      </c>
      <c r="C21" s="5" t="n">
        <v>-33</v>
      </c>
      <c r="D21" s="5" t="n">
        <v>-56</v>
      </c>
      <c r="E21" s="5" t="n">
        <v>-45</v>
      </c>
    </row>
    <row r="22">
      <c r="A22" s="4" t="inlineStr">
        <is>
          <t>Net Loss</t>
        </is>
      </c>
      <c r="B22" s="5" t="n">
        <v>-579</v>
      </c>
      <c r="C22" s="5" t="n">
        <v>-312</v>
      </c>
      <c r="D22" s="5" t="n">
        <v>-1537</v>
      </c>
      <c r="E22" s="5" t="n">
        <v>-789</v>
      </c>
    </row>
    <row r="23">
      <c r="A23" s="4" t="inlineStr">
        <is>
          <t>Net Income Attributable to Noncontrolling Interests</t>
        </is>
      </c>
      <c r="B23" s="5" t="n">
        <v>2</v>
      </c>
      <c r="C23" s="5" t="n">
        <v>4</v>
      </c>
      <c r="D23" s="5" t="n">
        <v>10</v>
      </c>
      <c r="E23" s="5" t="n">
        <v>8</v>
      </c>
    </row>
    <row r="24">
      <c r="A24" s="4" t="inlineStr">
        <is>
          <t>Net Income (Loss) Attributable to Weatherford</t>
        </is>
      </c>
      <c r="B24" s="7" t="n">
        <v>-581</v>
      </c>
      <c r="C24" s="7" t="n">
        <v>-316</v>
      </c>
      <c r="D24" s="7" t="n">
        <v>-1547</v>
      </c>
      <c r="E24" s="7" t="n">
        <v>-797</v>
      </c>
    </row>
    <row r="25">
      <c r="A25" s="3" t="inlineStr">
        <is>
          <t>Loss Per Share Attributable to Weatherford:</t>
        </is>
      </c>
    </row>
    <row r="26">
      <c r="A26" s="4" t="inlineStr">
        <is>
          <t>Loss Per Share, Basic &amp; Diluted (in dollars per share)</t>
        </is>
      </c>
      <c r="B26" s="8" t="n">
        <v>-8.300000000000001</v>
      </c>
      <c r="C26" s="8" t="n">
        <v>-0.31</v>
      </c>
      <c r="D26" s="8" t="n">
        <v>-22.1</v>
      </c>
      <c r="E26" s="8" t="n">
        <v>-0.79</v>
      </c>
    </row>
    <row r="27">
      <c r="A27" s="3" t="inlineStr">
        <is>
          <t>Weighted Average Shares Outstanding:</t>
        </is>
      </c>
    </row>
    <row r="28">
      <c r="A28" s="4" t="inlineStr">
        <is>
          <t>Weighted Average Shares Outstanding, Basic and Diluted (in shares)</t>
        </is>
      </c>
      <c r="B28" s="5" t="n">
        <v>70</v>
      </c>
      <c r="C28" s="5" t="n">
        <v>1004</v>
      </c>
      <c r="D28" s="5" t="n">
        <v>70</v>
      </c>
      <c r="E28" s="5" t="n">
        <v>1003</v>
      </c>
    </row>
    <row r="29">
      <c r="A29" s="4" t="inlineStr">
        <is>
          <t>Other Cost and Expense, Operating</t>
        </is>
      </c>
      <c r="B29" s="7" t="n">
        <v>22</v>
      </c>
      <c r="C29" s="7" t="n">
        <v>28</v>
      </c>
      <c r="D29" s="7" t="n">
        <v>32</v>
      </c>
      <c r="E29" s="7" t="n">
        <v>58</v>
      </c>
    </row>
    <row r="30">
      <c r="A30" s="4" t="inlineStr">
        <is>
          <t>Products</t>
        </is>
      </c>
    </row>
    <row r="31">
      <c r="A31" s="3" t="inlineStr">
        <is>
          <t>Revenues:</t>
        </is>
      </c>
    </row>
    <row r="32">
      <c r="A32" s="4" t="inlineStr">
        <is>
          <t>Revenue</t>
        </is>
      </c>
      <c r="B32" s="5" t="n">
        <v>309</v>
      </c>
      <c r="C32" s="5" t="n">
        <v>498</v>
      </c>
      <c r="D32" s="5" t="n">
        <v>759</v>
      </c>
      <c r="E32" s="5" t="n">
        <v>994</v>
      </c>
    </row>
    <row r="33">
      <c r="A33" s="3" t="inlineStr">
        <is>
          <t>Costs and Expenses:</t>
        </is>
      </c>
    </row>
    <row r="34">
      <c r="A34" s="4" t="inlineStr">
        <is>
          <t>Cost of Goods and Services Sold</t>
        </is>
      </c>
      <c r="B34" s="5" t="n">
        <v>253</v>
      </c>
      <c r="C34" s="5" t="n">
        <v>467</v>
      </c>
      <c r="D34" s="5" t="n">
        <v>645</v>
      </c>
      <c r="E34" s="5" t="n">
        <v>935</v>
      </c>
    </row>
    <row r="35">
      <c r="A35" s="4" t="inlineStr">
        <is>
          <t>Services</t>
        </is>
      </c>
    </row>
    <row r="36">
      <c r="A36" s="3" t="inlineStr">
        <is>
          <t>Revenues:</t>
        </is>
      </c>
    </row>
    <row r="37">
      <c r="A37" s="4" t="inlineStr">
        <is>
          <t>Revenue</t>
        </is>
      </c>
      <c r="B37" s="5" t="n">
        <v>512</v>
      </c>
      <c r="C37" s="5" t="n">
        <v>811</v>
      </c>
      <c r="D37" s="5" t="n">
        <v>1277</v>
      </c>
      <c r="E37" s="5" t="n">
        <v>1661</v>
      </c>
    </row>
    <row r="38">
      <c r="A38" s="3" t="inlineStr">
        <is>
          <t>Costs and Expenses:</t>
        </is>
      </c>
    </row>
    <row r="39">
      <c r="A39" s="4" t="inlineStr">
        <is>
          <t>Cost of Goods and Services Sold</t>
        </is>
      </c>
      <c r="B39" s="7" t="n">
        <v>356</v>
      </c>
      <c r="C39" s="7" t="n">
        <v>552</v>
      </c>
      <c r="D39" s="7" t="n">
        <v>877</v>
      </c>
      <c r="E39" s="7" t="n">
        <v>116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Revenues Revenue by Product Line and Geographic Region Revenues are attributable to countries based on the ultimate destination of the sale of products or performance of services. During the second quarter of 2020 to support the streamlining and realignment of the businesses, we combined our prior reported four product lines into two product lines, and all prior periods have been retrospectively recast to conform to this new presentation. Our two primary product lines are as follows: (1) Production and Completions and (2) Drilling, Evaluation and Intervention. Our new combined Production and Completion product line was previously reported as two separate product lines. Our new Drilling, Evaluation and Intervention product line was previously reported as two separate product lines of Drilling and Evaluation and Well Construction.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Equipment rental revenues, which are included in Products revenues, recognized under ASC 842 were $32 million and $89 million for the three and six months Successor Periods ended June 30, 2020 and $84 million and $162 million for the three and six months Predecessor Periods ended June 30, 2019. The following tables disaggregate our product and service revenues from contracts with customers by major product line and geographic region for the three and six months ended June 30, 2020 and 2019. Successor Predecessor Successor Predecessor Three Months Ended Three Months Ended Six Months Ended Six Months Ended (Dollars in millions) 6/30/2020 6/30/2019 6/30/2020 6/30/2019 Product Line Revenue by Hemisphere: Production and Completions $ 165 $ 371 $ 462 $ 750 Drilling, Evaluation and Intervention 145 348 436 695 Western Hemisphere $ 310 $ 719 $ 898 $ 1,445 Production and Completions $ 240 $ 265 $ 542 $ 527 Drilling, Evaluation and Intervention 271 325 596 683 Eastern Hemisphere $ 511 $ 590 $ 1,138 $ 1,210 Total Revenue $ 821 $ 1,309 $ 2,036 $ 2,655 Successor Predecessor Successor Predecessor Three Months Ended Three Months Ended Six Months Ended Six Months Ended (Dollars in millions) 6/30/2020 6/30/2019 6/30/2020 6/30/2019 Revenue by Geographic Areas: North America $ 172 $ 420 $ 513 $ 876 Latin America 138 299 385 569 Western Hemisphere $ 310 $ 719 $ 898 $ 1,445 Middle East &amp; North Africa and Asia $ 341 $ 362 $ 744 $ 752 Europe/Sub-Sahara Africa/Russia 170 228 394 458 Eastern Hemisphere $ 511 $ 590 $ 1,138 $ 1,210 Total Revenues $ 821 $ 1,309 $ 2,036 $ 2,655 The following table provides information about receivables for product and services included in Accounts Receivable, Net, Contrast Assets and Contract Liabilities at June 30, 2020 and December 31, 2019. (Dollars in millions) 6/30/2020 12/31/2019 Receivables for Product and Services in Accounts Receivable, Net $ 884 $ 1,156 Receivables for Equipment Rentals in Account Receivable, Net $ 43 $ 85 Contract Assets $ 2 $ 3 Contract Liabilities $ 34 $ 12 Revenue recognized for the six months ended June 30, 2020 that were included in the contract liabilities balance at the beginning of 2020 was $5 million. In the following table, estimated revenue expected to be recognized in the future related to performance obligations that are either unsatisfied or partially unsatisfied as of June 30, 2020 primarily relate to subsea services and an artificial lift contract. (Dollars in millions) 2020 2021 2022 2023 Thereafter Total Service Revenue $ 43 $ 27 $ 33 $ 32 $ 35 $ 1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Financial information by segment is summarized below. The accounting policies of the segments are the same as those described in the summary of significant accounting policies as presented in our 2019 Annual Report. Successor Predecessor Successor Predecessor Three Months Ended Three Months Ended Six Months Ended Six Months Ended (Dollars in millions) 6/30/2020 6/30/2019 6/30/2020 6/30/2019 Revenue: Western Hemisphere $ 310 $ 719 $ 898 $ 1,445 Eastern Hemisphere 511 590 1,138 $ 1,210 Total Revenue $ 821 $ 1,309 $ 2,036 $ 2,655 Operating Income (Loss): Western Hemisphere $ (23) 11 $ 6 $ 20 Eastern Hemisphere 15 28 33 48 Total Segment Operating Income (Loss) (8) 39 39 68 Impairment and Other Charges (a) (b) (463) (239) (1,306) (535) Corporate (26) (32) (52) (64) Gain on Sale of Businesses, Net (c) — 114 — 112 Total Operating Loss $ (497) $ (118) $ (1,319) $ (419) Interest Expense, Net (59) (160) (117) (315) Reorganization Items — — (9) — Other Expense, Net (11) (1) (36) (10) Loss Before Income Taxes $ (567) $ (279) $ (1,481) $ (744) (a) In the three and six months ended June 30, 2020, includes the impairment on goodwill, property, plant and equipment, intangibles and right of use assets, inventory excess and obsolete charges (in the second quarter of 2020), and restructuring and other charges, due to the decline in oil and gas commodity demand in our industry. See “Note 4 – Inventories, Net”, “Note 6 - Long-Lived Asset Impairments”, “Note 7 – Goodwill and Intangible Assets”, and “Note 8 – Restructuring, Facility Consolidation and Severance Charges” for additional information. (b) In the three and six months ended June 30, 2019, includes prepetition charges for professional and other fees related to the Predecessor bankruptcy cases, goodwill and asset impairments and other fees, partially offset by a reduction of a contingency reserve on a legacy contract (in the first quarter of 2019). (c) Primarily includes the gain on sale of our laboratory services business in the second quarter of 2019. The following table presents total assets by segment at for each period presented: (Dollars in millions) 6/30/2020 12/31/2019 Western Hemisphere $ 1,761 $ 2,514 Eastern Hemisphere 3,426 4,392 Corporate 222 387 Total $ 5,409 $ 7,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We use the discrete method to determine our quarterly tax provision because small changes in estimated ordinary annual income result in significant changes in our estimated annual effective tax rate. The discrete method treats the year-to-date period as if it was the annual period and determines the income tax expense or benefit on that basis. For the Successor three and six months ended June 30, 2020, we recognized tax expense of $12 million and $56 million, respectively, on a loss before income taxes of $567 million and $1.5 billion, respectively, as compared to the Predecessor three and six months ended June 30, 2019 where we recognized tax expense of $33 million and $45 million, respectively, on a loss before income taxes of $279 million and $744 million, respectively. Tax expense for the three and six months ended June 30, 2020 and 2019 includes withholding taxes, minimum taxes and deemed profit taxes that do not directly correlate to ordinary income or loss. Impairments and other charges did not result in significant tax benefit in either period. Tax expense for the six months ended June 30, 2020 includes $20 million recorded in the first quarter of 2020 to recognize valuation allowance in jurisdictions where we are no longer able to forecast taxable income. We routinely undergo tax examination in various jurisdictions. We cannot predict the timing or outcome regarding resolution of these tax examinations or if they will have a material impact on our financial statements. As of June 30, 2020, we anticipate that it is reasonably possible that our uncertain tax positions of $210 million may decrease by up to $2 million in the next twelve months due to expiration of statutes of limitations, settlements and/or conclusions of tax exam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17. Subsequent Event Senior Secured First Lien Notes In an effort to proactively address potential liquidity constraints, on August 4, 2020 we executed a binding commitment letter for $500 million in senior secured first lien notes, with a stated interest rate of 8.75% (“New Senior Secured Notes”) that would mature in September 2024. The commitment letter, which was originally scheduled to expire on August 14, 2020, has been extended to August 21, 2020. The extension of the binding commitment letter allows additional time for the conditions specified in the binding commitment letter to be satisfied or waived and the notes to be issued, which will improve our liquidity. The purchasers’ obligations to purchase the New Senior Secured Notes under the commitment letter are subject to certain conditions precedent, including, among others, (a) execution and delivery of all documentation related to the New Senior Secured Notes (subject to post-closing periods to be agreed for certain security matters), (b) execution and delivery of an amendment to the LC Credit Agreement in form and substance satisfactory to the purchasers, which, among other things, shall permit the issuance of the New Senior Secured Notes on the terms contemplated in the commitment letter, (c) execution and delivery of an intercreditor agreement between the trustee for the New Senior Secured Notes and the agent under the LC Credit Agreement, in form and substance reasonably satisfactory to the purchasers, and (d) execution and delivery of a customary notes purchase agreement in form and substance reasonably satisfactory to the purchasers. There can be no assurance that the conditions precedent to consummating the financing transaction, many of which are beyond our control, will be fully satisfied or waived before the binding commitment letter expires on August 21, 2020. If the conditions precedent cannot be satisfied and are not waived by such date, there are no assurances that the purchasers will further extend such expiration date. Additionally, under such circumstances, there can be no assurance that we would be able to obtain alternative financing to the transactions contemplated by the binding commitment letter. To the extent we are not able to obtain alternative financing to replace the ABL Credit Agreement, any event of default under the ABL Credit Agreement could result in the obligations under the ABL Credit Agreement, the LC Credit Agreement and the Exit Notes being accelerated, which could have a material adverse effect on our business, financial condition and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The preparation of the financial statements in conformity with U.S. GAAP requires us to make estimates and assumptions that affect the reported amounts of assets and liabilities at the date of the financial statements and the reported amounts of revenue and expenses during the reporting period. Ultimate results could differ from our estimates.</t>
        </is>
      </c>
    </row>
    <row r="5">
      <c r="A5" s="4" t="inlineStr">
        <is>
          <t>Principles of Consolidation</t>
        </is>
      </c>
      <c r="B5" s="4" t="inlineStr">
        <is>
          <t>In the opinion of management, the Condensed Consolidated Financial Statements reflect all adjustments (consisting of normal recurring adjustments) considered necessary by management to fairly state our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t>
        </is>
      </c>
    </row>
    <row r="6">
      <c r="A6" s="4" t="inlineStr">
        <is>
          <t>Reclassifications</t>
        </is>
      </c>
      <c r="B6" s="4" t="inlineStr">
        <is>
          <t>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and six months ended June 30, 2019 have been made to conform to the presentation for the three and six months ended June 30, 2020. Please refer to “Note 2 – New Accounting Pronouncements” for changes to our accounting policies.</t>
        </is>
      </c>
    </row>
    <row r="7">
      <c r="A7" s="4" t="inlineStr">
        <is>
          <t>Impact of COVID-19 and Oil Price Declines on Our Operations and Liquidity</t>
        </is>
      </c>
      <c r="B7" s="4" t="inlineStr">
        <is>
          <t>Impact of COVID-19 Pandemic and Oil Price Declines on Our Operations and Liquidity The COVID-19 pandemic, customer activity shutdowns, travel constraints and access restrictions to customer work locations have created significant uncertainty for the global economy as well as for the trajectory of the industry and the Company, lowering expectations of oil and gas related spending throughout the remainder of 2020 and beyond, resulting in a significant decline in the global demand for oil and gas. This caused an imbalance in supply and demand for oil and gas, as well as demand destruction for oil and gas. The demand destruction associated with the COVID-19 pandemic caused commodity price uncertainty and correspondingly, significant activity declines in the industry. The impacts of the COVID-19 pandemic together with uncertainty around the extent and timing for an economic recovery, have caused extreme market volatility of commodity prices and resulted in significant reductions to the capital spending of exploration and production companies. Although the price and demand of oil and gas stabilized somewhat during the second quarter of 2020, we do not expect the industry to recover in the near term. It is unclear when a stable oil market will return as record crude inventories will dampen the pace of any recovery, translating to near-term uncertainties in activity and challenges in forecasting our business. In addition, continued negative sentiment for the energy industry in the capital markets has impacted demand for our products and services, as our customers, particularly those in North America, have experienced challenges securing appropriate amounts of capital under suitable terms to finance their operations. The global impacts surrounding the COVID-19 pandemic, including operational and manufacturing disruptions, logistical constraints and travel restrictions, are constantly evolving. We have experienced and expect to continue to experience actions that will negatively impact our ability to operate, including delays or a lack of availability of key components from our suppliers, shipping and other logistical delays and disruptions, customer restrictions that prevent access to their sites, community measures to contain the spread of the virus, and changes to Weatherford’s policies that have both restricted and changed the way our employees work. We expect most, if not all, of these disruptions and constraints to have lasting effects on how we and our customers and suppliers work in the future. The demand destruction associated with the COVID-19 pandemic caused commodity price uncertainty and correspondingly, significant activity declines in the industry. Revenue in the second quarter of 2020 declined 37% compared to the second quarter of 2019 and 32% sequentially due to lower business activity resulting from the factors described above. Demand for our products and services have weakened and we continue to expect lower than normal demand for our products and services through the remainder of 2020 and, potentially, 2021. As a result, our financial outlook for the remainder of the year, has been and continues to be materially and negatively impacted. We continue to anticipate significant constraints on our ability to generate revenues, profits and cash flows. We anticipate a multi-year (2020 to 2021 and potentially beyond) dislocation across the industry, particularly in North America, Europe, Latin America and Sub Saharan Africa. Entering 2020, we had taken a number of actions that were yielding improvements in our cost structure. In the second quarter of 2020, we implemented more aggressive actions to right-size our business to address current market conditions. At June 30, 2020, we had adequate liquidity and were compliant with our financial covenants under the agreements governing our outstanding indebtedness. However, our rapidly changing operating environment has led to an inability to predict the ultimate length and depth of the adverse economic impact from the COVID-19 pandemic and uncertainty in the global oil markets on our industry and the Company, though the effects have been, and are expected to continue to be, significant. Given the material decline in our business as a result of the decrease in demand for oil and gas worldwide, we expect that a breach of our covenants under our ABL Credit Agreement could occur in the first half of 2021. See discussion below under the subheading “ Liquidity Concerns and Actions to Address Liquidity Needs; Going Concern ” for further details regarding a potential covenant breach.</t>
        </is>
      </c>
    </row>
    <row r="8">
      <c r="A8" s="4" t="inlineStr">
        <is>
          <t>Liquidity Concerns and Actions to Address Liquidity Needs; Going Concern</t>
        </is>
      </c>
      <c r="B8" s="4" t="inlineStr">
        <is>
          <t>Liquidity Concerns and Actions to Address Liquidity Needs; Going Concern The significant uncertainty on the long-term impacts of the COVID-19 pandemic, the global economy, and the oil and gas industry for 2020 and beyond is having a negative impact on our business. As a result of these impacts, in the second quarter of 2020, we increased and accelerated our workforce reduction plan, reduced certain management and employee pay, reduced other operating costs, and initiated further consolidation of our operations. Many of these cost reduction actions, like workforce reduction and temporary pay reductions, have been extended into the third quarter of 2020. Despite the actions of management, given the material decline in our business as a result of the decline in demand for oil and gas worldwide, we expect that a breach of our covenants under our ABL Credit Agreement could occur in the first half of 2021. A breach of these financial covenants would constitute an event of default under our ABL Credit Agreement which if not timely cured or waived, would constitute an event of default under our LC Credit Agreement and our unsecured 11% senior notes due 2024 (“Exit Notes”) as described in “Note 9 – Borrowings and Other Obligations” to our Condensed Consolidated Financial Statements. An event of default under these agreements would result in the obligations under these agreements being accelerated or required to be cash collateralized. Such result would constrain our liquidity and we may not be able to service the interest on our debt or pay other obligations and thus, raises substantial doubt on our ability to continue as a going concern within the next 12 months. The Condensed Consolidated Financial Statements have been prepared in conformity with U.S. GAAP which contemplate the continuation of the Company as a going concern and do not include any adjustments that might be necessary should we be unable to continue as a going concern. In an effort to proactively address potential liquidity constraints, on August 4, 2020 we executed a binding commitment letter for $500 million in senior secured first lien notes, with a stated interest rate of 8.75% (“New Senior Secured Notes”) that would mature in September 2024. The commitment letter, which was originally scheduled to expire on August 14, 2020, has been extended to August 21, 2020. The extension of the binding commitment letter allows additional time for the conditions specified in the binding commitment letter to be satisfied or waived and the notes to be issued, which will improve our liquidity. See “Note 17 – Subsequent Event” to the Condensed Consolidated Financial Statements for further details.</t>
        </is>
      </c>
    </row>
    <row r="9">
      <c r="A9" s="4" t="inlineStr">
        <is>
          <t>New Accounting Pronouncements</t>
        </is>
      </c>
      <c r="B9" s="4" t="inlineStr">
        <is>
          <t>New Accounting Pronouncements Accounting Changes On January 1, 2020, we adopted Financial Accounting Standards Board Accounting Standards Update No. 2016-13, Financial Instruments – Credit Losses (Topic 326): Measurement of Credit Losses on Financial Instruments, which replaces the incurred loss impairment methodology in previous U.S. GAAP with a methodology (Current Expected Credit Losses model, or CECL) that reflects expected credit losses and requires consideration of a broader range of reasonable and supportable information to determine credit loss estimates. We estimate expected credit losses for financial assets held at the reporting date based on historical experience, current conditions, and reasonable and supportable forecasts. Our customer base has generally similar collectability risk characteristics, although risk profiles can vary between larger independent customers and state-owned customers, which may have a lower risk than smaller independent customers. The updated guidance applies to (i) loans, accounts receivable, trade receivables, and other financial assets measured at amortized cost, and (ii) loan commitments and other off-balance sheet credit exposures. The adoption of this standard update did not have a material impact on our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Factoring Accounts Receivable Factoring (Tables)</t>
        </is>
      </c>
      <c r="B1" s="2" t="inlineStr">
        <is>
          <t>6 Months Ended</t>
        </is>
      </c>
    </row>
    <row r="2">
      <c r="B2" s="2" t="inlineStr">
        <is>
          <t>Jun. 30, 2020</t>
        </is>
      </c>
    </row>
    <row r="3">
      <c r="A3" s="3" t="inlineStr">
        <is>
          <t>Receivables [Abstract]</t>
        </is>
      </c>
    </row>
    <row r="4">
      <c r="A4" s="4" t="inlineStr">
        <is>
          <t>Accounts Receivable Factoring</t>
        </is>
      </c>
      <c r="B4" s="4" t="inlineStr">
        <is>
          <t xml:space="preserve">The following table presents accounts receivable sold and cash proceeds from the sale of accounts receivable. Successor Predecessor Successor Predecessor Three Months Ended Three Months Ended Six Months Ended Six Months Ended (Dollars in millions) 6/30/2020 6/30/2019 6/30/2020 June 30, 2019 Accounts Receivable Sold $ 17 $ 78 $ 23 $ 162 Cash Proceeds from Sale of Accounts Receivable $ 15 $ 71 $ 21 $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Components of Inventory</t>
        </is>
      </c>
      <c r="B4" s="4" t="inlineStr">
        <is>
          <t xml:space="preserve">Inventories, net of reserves of $137 million and $0 as of June 30, 2020 and December 31, 2019, respectively by category were as follows: (Dollars in millions) 6/30/2020 12/31/2019 Finished Goods $ 752 $ 830 Work in Process and Raw Materials, Components and Supplies 110 142 $ 862 $ 9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Lived Asset Impairments and Other (Tables)</t>
        </is>
      </c>
      <c r="B1" s="2" t="inlineStr">
        <is>
          <t>6 Months Ended</t>
        </is>
      </c>
    </row>
    <row r="2">
      <c r="B2" s="2" t="inlineStr">
        <is>
          <t>Jun. 30, 2020</t>
        </is>
      </c>
    </row>
    <row r="3">
      <c r="A3" s="3" t="inlineStr">
        <is>
          <t>Property, Plant and Equipment [Abstract]</t>
        </is>
      </c>
    </row>
    <row r="4">
      <c r="A4" s="4" t="inlineStr">
        <is>
          <t>Impairment of Long-Lived Assets</t>
        </is>
      </c>
      <c r="B4" s="4" t="inlineStr">
        <is>
          <t xml:space="preserve">The table below details the Successor long-lived asset impairment by asset and segment: Three Months Ended June 30, 2020 Six Months Ended June 30, 2020 (Dollars in millions) Western Hemisphere Eastern Hemisphere Total Western Hemisphere Eastern Hemisphere Total Property, Plant and Equipment $ 94 $ 47 $ 141 $ 316 $ 255 $ 571 Intangible Assets 13 9 22 44 115 159 Right of Use Assets 7 8 15 56 32 88 Total Impairment Charges $ 114 $ 64 $ 178 $ 416 $ 402 $ 8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 xml:space="preserve">The changes in the carrying amount of goodwill by reporting segment at June 30, 2020, are presented in the following table. (Dollars in millions) Western Hemisphere Eastern Hemisphere Total Balance at December 31, 2019 $ — $ 239 $ 239 Impairment — (239) (239) Balance at June 30, 2020 $ — $ — $ — </t>
        </is>
      </c>
    </row>
    <row r="5">
      <c r="A5" s="4" t="inlineStr">
        <is>
          <t>Schedule of Finite-Lived Intangible Assets</t>
        </is>
      </c>
      <c r="B5" s="4" t="inlineStr">
        <is>
          <t xml:space="preserve">Intangible Assets The components of definite-lived intangible assets, net of accumulated amortization, were as follows: (Dollars in millions) 6/30/2020 12/31/2019 Developed and Acquired Technology $ 502 $ 721 Trade Names 373 393 Totals $ 875 $ 1,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structuring, Facility Consolidation and Severance Charges (Tables)</t>
        </is>
      </c>
      <c r="B1" s="2" t="inlineStr">
        <is>
          <t>6 Months Ended</t>
        </is>
      </c>
    </row>
    <row r="2">
      <c r="B2" s="2" t="inlineStr">
        <is>
          <t>Jun. 30, 2020</t>
        </is>
      </c>
    </row>
    <row r="3">
      <c r="A3" s="3" t="inlineStr">
        <is>
          <t>Restructuring and Related Activities [Abstract]</t>
        </is>
      </c>
    </row>
    <row r="4">
      <c r="A4" s="4" t="inlineStr">
        <is>
          <t>Schedule of Restructuring Charges</t>
        </is>
      </c>
      <c r="B4" s="4" t="inlineStr">
        <is>
          <t xml:space="preserve">The following table presents restructuring and severance charges for the Successor Period and Predecessor Period. Successor Predecessor Successor Predecessor Three Months Ended Three Months Ended Six Months Ended Six Months Ended (Dollars in millions) 6/30/2020 6/30/2019 6/30/2020 6/30/2019 Severance Charges $ 55 $ 1 $ 78 $ 3 Facility Consolidation and Other Charges 2 15 5 29 Asset Related Charges (non-cash) — 4 — 8 Total Restructuring and Severance Charges $ 57 $ 20 $ 83 $ 40 The following table presents total restructuring and severance charges by reporting segment and Corporate for the Successor Period and Predecessor Period. Successor Predecessor Successor Predecessor Three Months Ended Three Months Ended Six Months Ended Six Months Ended (Dollars in millions) 6/30/2020 6/30/2019 6/30/2020 6/30/2019 Western Hemisphere $ 26 $ 10 $ 41 $ 15 Eastern Hemisphere 11 2 17 7 Corporate 20 8 25 18 $ 57 $ 20 $ 83 $ 40 </t>
        </is>
      </c>
    </row>
    <row r="5">
      <c r="A5" s="4" t="inlineStr">
        <is>
          <t>Schedule of Restructuring Reserve by Type of Cost</t>
        </is>
      </c>
      <c r="B5" s="4" t="inlineStr">
        <is>
          <t xml:space="preserve">The following table presents total restructuring and severance accrual activity charges, payments and other changes for the Successor Period ended June 30, 2020. (Dollars in millions) Accrued Balance at December 31, 2019 Charges Cash Payments Other Accrued Balance at June 30, 2020 Restructuring and Severance Reserve $ 66 $ 83 $ (75) $ (12) $ 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7" t="n">
        <v>-579</v>
      </c>
      <c r="C4" s="7" t="n">
        <v>-312</v>
      </c>
      <c r="D4" s="7" t="n">
        <v>-1537</v>
      </c>
      <c r="E4" s="7" t="n">
        <v>-789</v>
      </c>
    </row>
    <row r="5">
      <c r="A5" s="4" t="inlineStr">
        <is>
          <t>Foreign Currency Translation Adjustments</t>
        </is>
      </c>
      <c r="B5" s="5" t="n">
        <v>29</v>
      </c>
      <c r="C5" s="5" t="n">
        <v>30</v>
      </c>
      <c r="D5" s="5" t="n">
        <v>-66</v>
      </c>
      <c r="E5" s="5" t="n">
        <v>63</v>
      </c>
    </row>
    <row r="6">
      <c r="A6" s="4" t="inlineStr">
        <is>
          <t>Comprehensive Loss</t>
        </is>
      </c>
      <c r="B6" s="5" t="n">
        <v>-550</v>
      </c>
      <c r="C6" s="5" t="n">
        <v>-282</v>
      </c>
      <c r="D6" s="5" t="n">
        <v>-1603</v>
      </c>
      <c r="E6" s="5" t="n">
        <v>-726</v>
      </c>
    </row>
    <row r="7">
      <c r="A7" s="4" t="inlineStr">
        <is>
          <t>Comprehensive Income Attributable to Noncontrolling Interests</t>
        </is>
      </c>
      <c r="B7" s="5" t="n">
        <v>2</v>
      </c>
      <c r="C7" s="5" t="n">
        <v>4</v>
      </c>
      <c r="D7" s="5" t="n">
        <v>10</v>
      </c>
      <c r="E7" s="5" t="n">
        <v>8</v>
      </c>
    </row>
    <row r="8">
      <c r="A8" s="4" t="inlineStr">
        <is>
          <t>Comprehensive Loss Attributable to Weatherford</t>
        </is>
      </c>
      <c r="B8" s="7" t="n">
        <v>-552</v>
      </c>
      <c r="C8" s="7" t="n">
        <v>-286</v>
      </c>
      <c r="D8" s="7" t="n">
        <v>-1613</v>
      </c>
      <c r="E8" s="7" t="n">
        <v>-7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and Other Obligations (Tables)</t>
        </is>
      </c>
      <c r="B1" s="2" t="inlineStr">
        <is>
          <t>6 Months Ended</t>
        </is>
      </c>
    </row>
    <row r="2">
      <c r="B2" s="2" t="inlineStr">
        <is>
          <t>Jun. 30, 2020</t>
        </is>
      </c>
    </row>
    <row r="3">
      <c r="A3" s="3" t="inlineStr">
        <is>
          <t>Debt Disclosure [Abstract]</t>
        </is>
      </c>
    </row>
    <row r="4">
      <c r="A4" s="4" t="inlineStr">
        <is>
          <t>Schedule of Short-term Debt and Other Debt Obligations</t>
        </is>
      </c>
      <c r="B4" s="4" t="inlineStr">
        <is>
          <t xml:space="preserve">(Dollars in millions) 6/30/2020 12/31/2019 Finance Lease Current Portion $ 8 $ 10 Other Short-term Loans 24 3 Short-term Borrowings $ 32 $ 13 Long-term Debt $ 2,148 $ 2,151 </t>
        </is>
      </c>
    </row>
    <row r="5">
      <c r="A5" s="4" t="inlineStr">
        <is>
          <t>Fair Value,of Short and Long-term Borrowings</t>
        </is>
      </c>
      <c r="B5" s="4" t="inlineStr">
        <is>
          <t xml:space="preserve">(Dollars in millions) 6/30/2020 12/31/2019 Fair Value $ 1,461 $ 2,252 Carrying Value 2,098 2,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holders' Equity (Deficiency) (Tables)</t>
        </is>
      </c>
      <c r="B1" s="2" t="inlineStr">
        <is>
          <t>6 Months Ended</t>
        </is>
      </c>
    </row>
    <row r="2">
      <c r="B2" s="2" t="inlineStr">
        <is>
          <t>Jun. 30, 2020</t>
        </is>
      </c>
    </row>
    <row r="3">
      <c r="A3" s="3" t="inlineStr">
        <is>
          <t>Equity [Abstract]</t>
        </is>
      </c>
    </row>
    <row r="4">
      <c r="A4" s="4" t="inlineStr">
        <is>
          <t>Schedule of Stockholders' Equity</t>
        </is>
      </c>
      <c r="B4" s="4" t="inlineStr">
        <is>
          <t xml:space="preserve">The following summarizes our shareholders’ equity (deficiency) activity for the three and six months ended June 30, 2020 and 2019. (Dollars in Millions) Par Value of Issued Shares Capital in Excess of Par Value Retained Accumulated Non-controlling Interests Total Shareholders’ Equity (Deficiency) Balance at December 31, 2019 (Successor) $ — $ 2,897 $ (26) $ 9 $ 36 $ 2,916 Net Income (Loss) — — (966) — 8 (958) Other Comprehensive Loss — — — (95) — (95) Balance at March 31, 2020 (Successor) $ — $ 2,897 $ (992) $ (86) $ 44 $ 1,863 Net Income (Loss) — — (581) — 2 (579) Other Comprehensive Loss — — — 29 — 29 Dividends to Noncontrolling Interests — — — — (8) (8) Balance at June 30, 2020 (Successor) $ — $ 2,897 $ (1,573) $ (57) $ 38 $ 1,305 Balance at December 31, 2018 (Predecessor) $ 1 $ 6,711 $ (8,671) $ (1,746) $ 39 $ (3,666) Net Income (Loss) — — (481) — 4 (477) Other Comprehensive Income — — — 33 — 33 Dividends to Noncontrolling Interests — — — — (5) (5) Awards Granted, Vested and Exercised — 8 — — — 8 Other — — — — 1 1 Balance at March 31, 2019 (Predecessor) 1 6,719 (9,152) (1,713) 39 (4,106) Net Income (Loss) — — (316) — 4 (312) Other Comprehensive Income — — — 30 — 30 Dividends to Noncontrolling Interests — — — — (6) (6) Awards Granted, Vested and Exercised — 5 — — — 5 Balance at June 30, 2019 (Predecessor) $ 1 $ 6,724 $ (9,468) $ (1,683) $ 37 $ (4,389) </t>
        </is>
      </c>
    </row>
    <row r="5">
      <c r="A5" s="4" t="inlineStr">
        <is>
          <t>Schedule of Accumulated Other Comprehensive Income (Loss)</t>
        </is>
      </c>
      <c r="B5" s="4" t="inlineStr">
        <is>
          <t xml:space="preserve">The following table presents the changes in our accumulated other comprehensive income (loss) by component for the six months ended June 30, 2020 for the Successor and six months ended June 30, 2019 for the Predecessor: (Dollars in millions) Currency Translation Adjustment Defined Benefit Pension Deferred Loss on Derivatives Total Balance at December 31, 2019 (Successor) $ 7 $ 2 $ — $ 9 Other Comprehensive Loss $ (66) $ — $ — $ (66) Balance at June 30, 2020 (Successor) $ (59) $ 2 $ — $ (57) Balance at December 31, 2018 (Predecessor) $ (1,724) $ (14) $ (8) $ (1,746) Other Comprehensive Income 63 — — 63 Balance at June 30, 2019 (Predecessor) $ (1,661) $ (14) $ (8) $ (1,6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Weighted Average Number of Shares</t>
        </is>
      </c>
      <c r="B4" s="4" t="inlineStr">
        <is>
          <t xml:space="preserve">The following table presents our basic and diluted weighted average shares outstanding and loss per share for the three and six months ended June 30, 2020 and 2019: Successor Predecessor Successor Predecessor (Dollars and shares in millions, Three Months Ended Three Months Ended Six Months Ended Six Months Ended except per share amounts) 6/30/2020 6/30/2019 6/30/2020 6/30/2019 Net Loss Attributable to Weatherford $ (581) $ (316) $ (1,547) $ (797) Basic and Diluted weighted average shares outstanding 70 1,004 70 1,003 Basic and Diluted Loss Per Share Attributable to Weatherford $ (8.30) $ (0.31) $ (22.10) $ (0.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s disaggregate our product and service revenues from contracts with customers by major product line and geographic region for the three and six months ended June 30, 2020 and 2019. Successor Predecessor Successor Predecessor Three Months Ended Three Months Ended Six Months Ended Six Months Ended (Dollars in millions) 6/30/2020 6/30/2019 6/30/2020 6/30/2019 Product Line Revenue by Hemisphere: Production and Completions $ 165 $ 371 $ 462 $ 750 Drilling, Evaluation and Intervention 145 348 436 695 Western Hemisphere $ 310 $ 719 $ 898 $ 1,445 Production and Completions $ 240 $ 265 $ 542 $ 527 Drilling, Evaluation and Intervention 271 325 596 683 Eastern Hemisphere $ 511 $ 590 $ 1,138 $ 1,210 Total Revenue $ 821 $ 1,309 $ 2,036 $ 2,655 Successor Predecessor Successor Predecessor Three Months Ended Three Months Ended Six Months Ended Six Months Ended (Dollars in millions) 6/30/2020 6/30/2019 6/30/2020 6/30/2019 Revenue by Geographic Areas: North America $ 172 $ 420 $ 513 $ 876 Latin America 138 299 385 569 Western Hemisphere $ 310 $ 719 $ 898 $ 1,445 Middle East &amp; North Africa and Asia $ 341 $ 362 $ 744 $ 752 Europe/Sub-Sahara Africa/Russia 170 228 394 458 Eastern Hemisphere $ 511 $ 590 $ 1,138 $ 1,210 Total Revenues $ 821 $ 1,309 $ 2,036 $ 2,655 </t>
        </is>
      </c>
    </row>
    <row r="5">
      <c r="A5" s="4" t="inlineStr">
        <is>
          <t>Schedule of Contract with Customer, Asset and Liability</t>
        </is>
      </c>
      <c r="B5" s="4" t="inlineStr">
        <is>
          <t xml:space="preserve">The following table provides information about receivables for product and services included in Accounts Receivable, Net, Contrast Assets and Contract Liabilities at June 30, 2020 and December 31, 2019. (Dollars in millions) 6/30/2020 12/31/2019 Receivables for Product and Services in Accounts Receivable, Net $ 884 $ 1,156 Receivables for Equipment Rentals in Account Receivable, Net $ 43 $ 85 Contract Assets $ 2 $ 3 Contract Liabilities $ 34 $ 12 </t>
        </is>
      </c>
    </row>
    <row r="6">
      <c r="A6" s="4" t="inlineStr">
        <is>
          <t>Schedule of Revenue, Remaining Performance Obligation, Expected Timing of Satisfaction</t>
        </is>
      </c>
      <c r="B6" s="4" t="inlineStr">
        <is>
          <t xml:space="preserve">In the following table, estimated revenue expected to be recognized in the future related to performance obligations that are either unsatisfied or partially unsatisfied as of June 30, 2020 primarily relate to subsea services and an artificial lift contract. (Dollars in millions) 2020 2021 2022 2023 Thereafter Total Service Revenue $ 43 $ 27 $ 33 $ 32 $ 35 $ 1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Financial information by segment</t>
        </is>
      </c>
      <c r="B4" s="4" t="inlineStr">
        <is>
          <t xml:space="preserve">Financial information by segment is summarized below. The accounting policies of the segments are the same as those described in the summary of significant accounting policies as presented in our 2019 Annual Report. Successor Predecessor Successor Predecessor Three Months Ended Three Months Ended Six Months Ended Six Months Ended (Dollars in millions) 6/30/2020 6/30/2019 6/30/2020 6/30/2019 Revenue: Western Hemisphere $ 310 $ 719 $ 898 $ 1,445 Eastern Hemisphere 511 590 1,138 $ 1,210 Total Revenue $ 821 $ 1,309 $ 2,036 $ 2,655 Operating Income (Loss): Western Hemisphere $ (23) 11 $ 6 $ 20 Eastern Hemisphere 15 28 33 48 Total Segment Operating Income (Loss) (8) 39 39 68 Impairment and Other Charges (a) (b) (463) (239) (1,306) (535) Corporate (26) (32) (52) (64) Gain on Sale of Businesses, Net (c) — 114 — 112 Total Operating Loss $ (497) $ (118) $ (1,319) $ (419) Interest Expense, Net (59) (160) (117) (315) Reorganization Items — — (9) — Other Expense, Net (11) (1) (36) (10) Loss Before Income Taxes $ (567) $ (279) $ (1,481) $ (744) (a) In the three and six months ended June 30, 2020, includes the impairment on goodwill, property, plant and equipment, intangibles and right of use assets, inventory excess and obsolete charges (in the second quarter of 2020), and restructuring and other charges, due to the decline in oil and gas commodity demand in our industry. See “Note 4 – Inventories, Net”, “Note 6 - Long-Lived Asset Impairments”, “Note 7 – Goodwill and Intangible Assets”, and “Note 8 – Restructuring, Facility Consolidation and Severance Charges” for additional information. (b) In the three and six months ended June 30, 2019, includes prepetition charges for professional and other fees related to the Predecessor bankruptcy cases, goodwill and asset impairments and other fees, partially offset by a reduction of a contingency reserve on a legacy contract (in the first quarter of 2019). (c) Primarily includes the gain on sale of our laboratory services business in the second quarter of 2019. The following table presents total assets by segment at for each period presented: (Dollars in millions) 6/30/2020 12/31/2019 Western Hemisphere $ 1,761 $ 2,514 Eastern Hemisphere 3,426 4,392 Corporate 222 387 Total $ 5,409 $ 7,2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General Liquidity Concerns (Details) - USD ($) $ in Millions</t>
        </is>
      </c>
      <c r="B1" s="2" t="inlineStr">
        <is>
          <t>3 Months Ended</t>
        </is>
      </c>
    </row>
    <row r="2">
      <c r="B2" s="2" t="inlineStr">
        <is>
          <t>Jun. 30, 2020</t>
        </is>
      </c>
      <c r="C2" s="2" t="inlineStr">
        <is>
          <t>Jun. 30, 2019</t>
        </is>
      </c>
      <c r="D2" s="2" t="inlineStr">
        <is>
          <t>Aug. 04, 2020</t>
        </is>
      </c>
      <c r="E2" s="2" t="inlineStr">
        <is>
          <t>Dec. 12, 2019</t>
        </is>
      </c>
    </row>
    <row r="3">
      <c r="A3" s="4" t="inlineStr">
        <is>
          <t>Percentage Of Revenue Decrease</t>
        </is>
      </c>
      <c r="B3" s="4" t="inlineStr">
        <is>
          <t>37.00%</t>
        </is>
      </c>
      <c r="C3" s="4" t="inlineStr">
        <is>
          <t>32.00%</t>
        </is>
      </c>
    </row>
    <row r="4">
      <c r="A4" s="4" t="inlineStr">
        <is>
          <t>ABL Credit Agreement</t>
        </is>
      </c>
    </row>
    <row r="5">
      <c r="A5" s="4" t="inlineStr">
        <is>
          <t>Other Borrowings</t>
        </is>
      </c>
      <c r="B5" s="7" t="n">
        <v>20</v>
      </c>
    </row>
    <row r="6">
      <c r="A6" s="4" t="inlineStr">
        <is>
          <t>Exit Notes, 11.00 Percent Due 2024 | Senior Notes</t>
        </is>
      </c>
    </row>
    <row r="7">
      <c r="A7" s="4" t="inlineStr">
        <is>
          <t>Stated interest rate on debt</t>
        </is>
      </c>
      <c r="E7" s="4" t="inlineStr">
        <is>
          <t>11.00%</t>
        </is>
      </c>
    </row>
    <row r="8">
      <c r="A8" s="4" t="inlineStr">
        <is>
          <t>Face amount of debt</t>
        </is>
      </c>
      <c r="E8" s="7" t="n">
        <v>2100</v>
      </c>
    </row>
    <row r="9">
      <c r="A9" s="4" t="inlineStr">
        <is>
          <t>Senior Notes 8.75 Percent Due 2024 [Member] | Senior Notes | Subsequent Event</t>
        </is>
      </c>
    </row>
    <row r="10">
      <c r="A10" s="4" t="inlineStr">
        <is>
          <t>Stated interest rate on debt</t>
        </is>
      </c>
      <c r="D10" s="4" t="inlineStr">
        <is>
          <t>8.75%</t>
        </is>
      </c>
    </row>
    <row r="11">
      <c r="A11" s="4" t="inlineStr">
        <is>
          <t>Face amount of debt</t>
        </is>
      </c>
      <c r="D11" s="7" t="n">
        <v>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Accounts Receivable Factoring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Accounts Receivable Sold</t>
        </is>
      </c>
      <c r="B4" s="7" t="n">
        <v>17</v>
      </c>
      <c r="C4" s="7" t="n">
        <v>78</v>
      </c>
      <c r="D4" s="7" t="n">
        <v>23</v>
      </c>
      <c r="E4" s="7" t="n">
        <v>162</v>
      </c>
    </row>
    <row r="5">
      <c r="A5" s="4" t="inlineStr">
        <is>
          <t>Cash Proceeds from Sale of Accounts Receivable</t>
        </is>
      </c>
      <c r="B5" s="7" t="n">
        <v>15</v>
      </c>
      <c r="C5" s="7" t="n">
        <v>71</v>
      </c>
      <c r="D5" s="7" t="n">
        <v>21</v>
      </c>
      <c r="E5" s="7" t="n">
        <v>15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Net (Schedule of Inventory) (Details) - USD ($) $ in Millions</t>
        </is>
      </c>
      <c r="B1" s="2" t="inlineStr">
        <is>
          <t>Jun. 30, 2020</t>
        </is>
      </c>
      <c r="C1" s="2" t="inlineStr">
        <is>
          <t>Dec. 31, 2019</t>
        </is>
      </c>
    </row>
    <row r="2">
      <c r="A2" s="3" t="inlineStr">
        <is>
          <t>Inventory Disclosure [Abstract]</t>
        </is>
      </c>
    </row>
    <row r="3">
      <c r="A3" s="4" t="inlineStr">
        <is>
          <t>Finished Goods</t>
        </is>
      </c>
      <c r="B3" s="7" t="n">
        <v>752</v>
      </c>
      <c r="C3" s="7" t="n">
        <v>830</v>
      </c>
    </row>
    <row r="4">
      <c r="A4" s="4" t="inlineStr">
        <is>
          <t>Work in Process and Raw Materials, Components and Supplies</t>
        </is>
      </c>
      <c r="B4" s="5" t="n">
        <v>110</v>
      </c>
      <c r="C4" s="5" t="n">
        <v>142</v>
      </c>
    </row>
    <row r="5">
      <c r="A5" s="4" t="inlineStr">
        <is>
          <t>Inventories, Net</t>
        </is>
      </c>
      <c r="B5" s="7" t="n">
        <v>862</v>
      </c>
      <c r="C5" s="7" t="n">
        <v>9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Inventories, Net Inventory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Disclosure [Abstract]</t>
        </is>
      </c>
    </row>
    <row r="4">
      <c r="A4" s="4" t="inlineStr">
        <is>
          <t>Inventory valuation reserves</t>
        </is>
      </c>
      <c r="B4" s="7" t="n">
        <v>137</v>
      </c>
      <c r="D4" s="7" t="n">
        <v>137</v>
      </c>
      <c r="F4" s="7" t="n">
        <v>0</v>
      </c>
    </row>
    <row r="5">
      <c r="A5" s="4" t="inlineStr">
        <is>
          <t>Inventory charges</t>
        </is>
      </c>
      <c r="B5" s="7" t="n">
        <v>134</v>
      </c>
      <c r="C5" s="7" t="n">
        <v>0</v>
      </c>
      <c r="D5" s="7" t="n">
        <v>134</v>
      </c>
      <c r="E5" s="7"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Acquisitions and Divestitures - Acquisitions (Details) - USD ($) $ in Millions</t>
        </is>
      </c>
      <c r="B1" s="2" t="inlineStr">
        <is>
          <t>3 Months Ended</t>
        </is>
      </c>
    </row>
    <row r="2">
      <c r="B2" s="2" t="inlineStr">
        <is>
          <t>Jun. 30, 2020</t>
        </is>
      </c>
      <c r="C2" s="2" t="inlineStr">
        <is>
          <t>Mar. 31, 2020</t>
        </is>
      </c>
    </row>
    <row r="3">
      <c r="A3" s="4" t="inlineStr">
        <is>
          <t>Joint Venture in Qatar</t>
        </is>
      </c>
    </row>
    <row r="4">
      <c r="A4" s="3" t="inlineStr">
        <is>
          <t>Business Acquisition [Line Items]</t>
        </is>
      </c>
    </row>
    <row r="5">
      <c r="A5" s="4" t="inlineStr">
        <is>
          <t>Cash</t>
        </is>
      </c>
      <c r="B5" s="7" t="n">
        <v>12</v>
      </c>
      <c r="C5" s="7"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Assets, Current [Abstract]</t>
        </is>
      </c>
    </row>
    <row r="3">
      <c r="A3" s="4" t="inlineStr">
        <is>
          <t>Cash and Cash Equivalents</t>
        </is>
      </c>
      <c r="B3" s="7" t="n">
        <v>680</v>
      </c>
      <c r="C3" s="7" t="n">
        <v>618</v>
      </c>
    </row>
    <row r="4">
      <c r="A4" s="4" t="inlineStr">
        <is>
          <t>Restricted Cash</t>
        </is>
      </c>
      <c r="B4" s="5" t="n">
        <v>76</v>
      </c>
      <c r="C4" s="5" t="n">
        <v>182</v>
      </c>
    </row>
    <row r="5">
      <c r="A5" s="4" t="inlineStr">
        <is>
          <t>Accounts Receivable, Net of Allowance for Credit Losses of $25 at June 30, 2020 and $0 at December 31, 2019</t>
        </is>
      </c>
      <c r="B5" s="5" t="n">
        <v>927</v>
      </c>
      <c r="C5" s="5" t="n">
        <v>1241</v>
      </c>
    </row>
    <row r="6">
      <c r="A6" s="4" t="inlineStr">
        <is>
          <t>Inventories, Net</t>
        </is>
      </c>
      <c r="B6" s="5" t="n">
        <v>862</v>
      </c>
      <c r="C6" s="5" t="n">
        <v>972</v>
      </c>
    </row>
    <row r="7">
      <c r="A7" s="4" t="inlineStr">
        <is>
          <t>Other Current Assets</t>
        </is>
      </c>
      <c r="B7" s="5" t="n">
        <v>382</v>
      </c>
      <c r="C7" s="5" t="n">
        <v>440</v>
      </c>
    </row>
    <row r="8">
      <c r="A8" s="4" t="inlineStr">
        <is>
          <t>Total Current Assets</t>
        </is>
      </c>
      <c r="B8" s="5" t="n">
        <v>2927</v>
      </c>
      <c r="C8" s="5" t="n">
        <v>3453</v>
      </c>
    </row>
    <row r="9">
      <c r="A9" s="4" t="inlineStr">
        <is>
          <t>Property, Plant and Equipment, Net of Accumulated Depreciation of $210 at June 30, 2020 and $25 at December 31, 2019</t>
        </is>
      </c>
      <c r="B9" s="5" t="n">
        <v>1367</v>
      </c>
      <c r="C9" s="5" t="n">
        <v>2122</v>
      </c>
    </row>
    <row r="10">
      <c r="A10" s="4" t="inlineStr">
        <is>
          <t>Goodwill</t>
        </is>
      </c>
      <c r="B10" s="5" t="n">
        <v>0</v>
      </c>
      <c r="C10" s="5" t="n">
        <v>239</v>
      </c>
    </row>
    <row r="11">
      <c r="A11" s="4" t="inlineStr">
        <is>
          <t>Intangible Assets, Net of Accumulated Amortization of $95 at June 30, 2020 and $9 at December 31, 2019</t>
        </is>
      </c>
      <c r="B11" s="5" t="n">
        <v>875</v>
      </c>
      <c r="C11" s="5" t="n">
        <v>1114</v>
      </c>
    </row>
    <row r="12">
      <c r="A12" s="4" t="inlineStr">
        <is>
          <t>Operating Lease Right-of-Use Assets</t>
        </is>
      </c>
      <c r="B12" s="5" t="n">
        <v>155</v>
      </c>
      <c r="C12" s="5" t="n">
        <v>256</v>
      </c>
    </row>
    <row r="13">
      <c r="A13" s="4" t="inlineStr">
        <is>
          <t>Other Non-Current Assets</t>
        </is>
      </c>
      <c r="B13" s="5" t="n">
        <v>85</v>
      </c>
      <c r="C13" s="5" t="n">
        <v>109</v>
      </c>
    </row>
    <row r="14">
      <c r="A14" s="4" t="inlineStr">
        <is>
          <t>Total Assets</t>
        </is>
      </c>
      <c r="B14" s="5" t="n">
        <v>5409</v>
      </c>
      <c r="C14" s="5" t="n">
        <v>7293</v>
      </c>
    </row>
    <row r="15">
      <c r="A15" s="3" t="inlineStr">
        <is>
          <t>Liabilities:</t>
        </is>
      </c>
    </row>
    <row r="16">
      <c r="A16" s="4" t="inlineStr">
        <is>
          <t>Short-term Borrowings and Current Portion of Long-term Debt</t>
        </is>
      </c>
      <c r="B16" s="5" t="n">
        <v>32</v>
      </c>
      <c r="C16" s="5" t="n">
        <v>13</v>
      </c>
    </row>
    <row r="17">
      <c r="A17" s="4" t="inlineStr">
        <is>
          <t>Accounts Payable</t>
        </is>
      </c>
      <c r="B17" s="5" t="n">
        <v>384</v>
      </c>
      <c r="C17" s="5" t="n">
        <v>585</v>
      </c>
    </row>
    <row r="18">
      <c r="A18" s="4" t="inlineStr">
        <is>
          <t>Accrued Salaries and Benefits</t>
        </is>
      </c>
      <c r="B18" s="5" t="n">
        <v>269</v>
      </c>
      <c r="C18" s="5" t="n">
        <v>270</v>
      </c>
    </row>
    <row r="19">
      <c r="A19" s="4" t="inlineStr">
        <is>
          <t>Income Taxes Payable</t>
        </is>
      </c>
      <c r="B19" s="5" t="n">
        <v>203</v>
      </c>
      <c r="C19" s="5" t="n">
        <v>205</v>
      </c>
    </row>
    <row r="20">
      <c r="A20" s="4" t="inlineStr">
        <is>
          <t>Current Portion of Operating Lease Liabilities</t>
        </is>
      </c>
      <c r="B20" s="5" t="n">
        <v>73</v>
      </c>
      <c r="C20" s="5" t="n">
        <v>79</v>
      </c>
    </row>
    <row r="21">
      <c r="A21" s="4" t="inlineStr">
        <is>
          <t>Other Current Liabilities</t>
        </is>
      </c>
      <c r="B21" s="5" t="n">
        <v>465</v>
      </c>
      <c r="C21" s="5" t="n">
        <v>520</v>
      </c>
    </row>
    <row r="22">
      <c r="A22" s="4" t="inlineStr">
        <is>
          <t>Total Current Liabilities</t>
        </is>
      </c>
      <c r="B22" s="5" t="n">
        <v>1426</v>
      </c>
      <c r="C22" s="5" t="n">
        <v>1672</v>
      </c>
    </row>
    <row r="23">
      <c r="A23" s="4" t="inlineStr">
        <is>
          <t>Long-term Debt</t>
        </is>
      </c>
      <c r="B23" s="5" t="n">
        <v>2148</v>
      </c>
      <c r="C23" s="5" t="n">
        <v>2151</v>
      </c>
    </row>
    <row r="24">
      <c r="A24" s="4" t="inlineStr">
        <is>
          <t>Operating Lease Liabilities</t>
        </is>
      </c>
      <c r="B24" s="5" t="n">
        <v>195</v>
      </c>
      <c r="C24" s="5" t="n">
        <v>213</v>
      </c>
    </row>
    <row r="25">
      <c r="A25" s="4" t="inlineStr">
        <is>
          <t>Other Non-Current Liabilities</t>
        </is>
      </c>
      <c r="B25" s="5" t="n">
        <v>335</v>
      </c>
      <c r="C25" s="5" t="n">
        <v>341</v>
      </c>
    </row>
    <row r="26">
      <c r="A26" s="4" t="inlineStr">
        <is>
          <t>Total Liabilities</t>
        </is>
      </c>
      <c r="B26" s="5" t="n">
        <v>4104</v>
      </c>
      <c r="C26" s="5" t="n">
        <v>4377</v>
      </c>
    </row>
    <row r="27">
      <c r="A27" s="3" t="inlineStr">
        <is>
          <t>Shareholders’ Equity:</t>
        </is>
      </c>
    </row>
    <row r="28">
      <c r="A28" s="4" t="inlineStr">
        <is>
          <t>Ordinary Shares - Par Value $0.001; Authorized 1,356 shares, Issued and Outstanding 70 shares at June 30, 2020 and December 31, 2019</t>
        </is>
      </c>
      <c r="B28" s="5" t="n">
        <v>0</v>
      </c>
      <c r="C28" s="5" t="n">
        <v>0</v>
      </c>
    </row>
    <row r="29">
      <c r="A29" s="4" t="inlineStr">
        <is>
          <t>Capital in Excess of Par Value</t>
        </is>
      </c>
      <c r="B29" s="5" t="n">
        <v>2897</v>
      </c>
      <c r="C29" s="5" t="n">
        <v>2897</v>
      </c>
    </row>
    <row r="30">
      <c r="A30" s="4" t="inlineStr">
        <is>
          <t>Retained Deficit</t>
        </is>
      </c>
      <c r="B30" s="5" t="n">
        <v>-1573</v>
      </c>
      <c r="C30" s="5" t="n">
        <v>-26</v>
      </c>
    </row>
    <row r="31">
      <c r="A31" s="4" t="inlineStr">
        <is>
          <t>Accumulated Other Comprehensive Income (Loss)</t>
        </is>
      </c>
      <c r="B31" s="5" t="n">
        <v>-57</v>
      </c>
      <c r="C31" s="5" t="n">
        <v>9</v>
      </c>
    </row>
    <row r="32">
      <c r="A32" s="4" t="inlineStr">
        <is>
          <t>Weatherford Shareholders’ Equity</t>
        </is>
      </c>
      <c r="B32" s="5" t="n">
        <v>1267</v>
      </c>
      <c r="C32" s="5" t="n">
        <v>2880</v>
      </c>
    </row>
    <row r="33">
      <c r="A33" s="4" t="inlineStr">
        <is>
          <t>Noncontrolling Interests</t>
        </is>
      </c>
      <c r="B33" s="5" t="n">
        <v>38</v>
      </c>
      <c r="C33" s="5" t="n">
        <v>36</v>
      </c>
    </row>
    <row r="34">
      <c r="A34" s="4" t="inlineStr">
        <is>
          <t>Total Shareholders’ Equity</t>
        </is>
      </c>
      <c r="B34" s="5" t="n">
        <v>1305</v>
      </c>
      <c r="C34" s="5" t="n">
        <v>2916</v>
      </c>
    </row>
    <row r="35">
      <c r="A35" s="4" t="inlineStr">
        <is>
          <t>Total Liabilities and Shareholders’ Equity</t>
        </is>
      </c>
      <c r="B35" s="7" t="n">
        <v>5409</v>
      </c>
      <c r="C35" s="7" t="n">
        <v>72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vestitures - Divestitur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19</t>
        </is>
      </c>
    </row>
    <row r="3">
      <c r="A3" s="3" t="inlineStr">
        <is>
          <t>Income Statement, Balance Sheet and Additional Disclosures by Disposal Groups, Including Discontinued Operations [Line Items]</t>
        </is>
      </c>
    </row>
    <row r="4">
      <c r="A4" s="4" t="inlineStr">
        <is>
          <t>Loss on disposition of business</t>
        </is>
      </c>
      <c r="B4" s="7" t="n">
        <v>0</v>
      </c>
      <c r="C4" s="7" t="n">
        <v>-114</v>
      </c>
      <c r="D4" s="7" t="n">
        <v>0</v>
      </c>
      <c r="E4" s="7" t="n">
        <v>-112</v>
      </c>
    </row>
    <row r="5">
      <c r="A5" s="4" t="inlineStr">
        <is>
          <t>Discontinued Operations, Disposed of by Sale | Disposed Reservoir Solutions and Surface Data Logging Businesses [Member]</t>
        </is>
      </c>
    </row>
    <row r="6">
      <c r="A6" s="3" t="inlineStr">
        <is>
          <t>Income Statement, Balance Sheet and Additional Disclosures by Disposal Groups, Including Discontinued Operations [Line Items]</t>
        </is>
      </c>
    </row>
    <row r="7">
      <c r="A7" s="4" t="inlineStr">
        <is>
          <t>Consideration transferred</t>
        </is>
      </c>
      <c r="C7" s="5" t="n">
        <v>256</v>
      </c>
      <c r="E7" s="5" t="n">
        <v>256</v>
      </c>
    </row>
    <row r="8">
      <c r="A8" s="4" t="inlineStr">
        <is>
          <t>Loss on disposition of business</t>
        </is>
      </c>
      <c r="E8" s="5" t="n">
        <v>117</v>
      </c>
    </row>
    <row r="9">
      <c r="A9" s="4" t="inlineStr">
        <is>
          <t>Divestitures, assets</t>
        </is>
      </c>
      <c r="C9" s="5" t="n">
        <v>95</v>
      </c>
      <c r="E9" s="5" t="n">
        <v>95</v>
      </c>
    </row>
    <row r="10">
      <c r="A10" s="4" t="inlineStr">
        <is>
          <t>Discontinued Operations, Disposed of by Sale | Land Drilling Rigs</t>
        </is>
      </c>
    </row>
    <row r="11">
      <c r="A11" s="3" t="inlineStr">
        <is>
          <t>Income Statement, Balance Sheet and Additional Disclosures by Disposal Groups, Including Discontinued Operations [Line Items]</t>
        </is>
      </c>
    </row>
    <row r="12">
      <c r="A12" s="4" t="inlineStr">
        <is>
          <t>Consideration transferred</t>
        </is>
      </c>
      <c r="C12" s="7" t="n">
        <v>288</v>
      </c>
      <c r="E12" s="5" t="n">
        <v>288</v>
      </c>
      <c r="F12" s="7" t="n">
        <v>72</v>
      </c>
    </row>
    <row r="13">
      <c r="A13" s="4" t="inlineStr">
        <is>
          <t>Loss on disposition of business</t>
        </is>
      </c>
      <c r="E13" s="7" t="n">
        <v>6</v>
      </c>
    </row>
    <row r="14">
      <c r="A14" s="4" t="inlineStr">
        <is>
          <t>Divestitures, assets</t>
        </is>
      </c>
      <c r="B14" s="7" t="n">
        <v>66</v>
      </c>
      <c r="D14" s="7" t="n">
        <v>6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 Impairments and Other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Total Impairment Charges</t>
        </is>
      </c>
      <c r="B4" s="7" t="n">
        <v>178</v>
      </c>
      <c r="D4" s="7" t="n">
        <v>818</v>
      </c>
    </row>
    <row r="5">
      <c r="A5" s="4" t="inlineStr">
        <is>
          <t>Long-lived asset impairment</t>
        </is>
      </c>
      <c r="B5" s="5" t="n">
        <v>178</v>
      </c>
      <c r="C5" s="7" t="n">
        <v>13</v>
      </c>
      <c r="D5" s="7" t="n">
        <v>818</v>
      </c>
      <c r="E5" s="7" t="n">
        <v>20</v>
      </c>
    </row>
    <row r="6">
      <c r="A6" s="4" t="inlineStr">
        <is>
          <t>Quantifying misstatement in current year financial statements, amount</t>
        </is>
      </c>
      <c r="B6" s="7" t="n">
        <v>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Lived Asset Impairments and Other - Impairment of Long Lived Assets (Details) - USD ($) $ in Millions</t>
        </is>
      </c>
      <c r="B1" s="2" t="inlineStr">
        <is>
          <t>3 Months Ended</t>
        </is>
      </c>
      <c r="C1" s="2" t="inlineStr">
        <is>
          <t>6 Months Ended</t>
        </is>
      </c>
    </row>
    <row r="2">
      <c r="B2" s="2" t="inlineStr">
        <is>
          <t>Jun. 30, 2020</t>
        </is>
      </c>
      <c r="C2" s="2" t="inlineStr">
        <is>
          <t>Jun. 30, 2020</t>
        </is>
      </c>
    </row>
    <row r="3">
      <c r="A3" s="3" t="inlineStr">
        <is>
          <t>Impaired Long-Lived Assets Held and Used [Line Items]</t>
        </is>
      </c>
    </row>
    <row r="4">
      <c r="A4" s="4" t="inlineStr">
        <is>
          <t>Property, Plant and Equipment</t>
        </is>
      </c>
      <c r="B4" s="7" t="n">
        <v>141</v>
      </c>
      <c r="C4" s="7" t="n">
        <v>571</v>
      </c>
    </row>
    <row r="5">
      <c r="A5" s="4" t="inlineStr">
        <is>
          <t>Intangible Assets</t>
        </is>
      </c>
      <c r="B5" s="5" t="n">
        <v>22</v>
      </c>
      <c r="C5" s="5" t="n">
        <v>159</v>
      </c>
    </row>
    <row r="6">
      <c r="A6" s="4" t="inlineStr">
        <is>
          <t>Right of Use Assets</t>
        </is>
      </c>
      <c r="B6" s="5" t="n">
        <v>15</v>
      </c>
      <c r="C6" s="5" t="n">
        <v>88</v>
      </c>
    </row>
    <row r="7">
      <c r="A7" s="4" t="inlineStr">
        <is>
          <t>Total Impairment Charges</t>
        </is>
      </c>
      <c r="B7" s="5" t="n">
        <v>178</v>
      </c>
      <c r="C7" s="5" t="n">
        <v>818</v>
      </c>
    </row>
    <row r="8">
      <c r="A8" s="4" t="inlineStr">
        <is>
          <t>Western Hemisphere</t>
        </is>
      </c>
    </row>
    <row r="9">
      <c r="A9" s="3" t="inlineStr">
        <is>
          <t>Impaired Long-Lived Assets Held and Used [Line Items]</t>
        </is>
      </c>
    </row>
    <row r="10">
      <c r="A10" s="4" t="inlineStr">
        <is>
          <t>Property, Plant and Equipment</t>
        </is>
      </c>
      <c r="B10" s="5" t="n">
        <v>94</v>
      </c>
      <c r="C10" s="5" t="n">
        <v>316</v>
      </c>
    </row>
    <row r="11">
      <c r="A11" s="4" t="inlineStr">
        <is>
          <t>Intangible Assets</t>
        </is>
      </c>
      <c r="B11" s="5" t="n">
        <v>13</v>
      </c>
      <c r="C11" s="5" t="n">
        <v>44</v>
      </c>
    </row>
    <row r="12">
      <c r="A12" s="4" t="inlineStr">
        <is>
          <t>Right of Use Assets</t>
        </is>
      </c>
      <c r="B12" s="5" t="n">
        <v>7</v>
      </c>
      <c r="C12" s="5" t="n">
        <v>56</v>
      </c>
    </row>
    <row r="13">
      <c r="A13" s="4" t="inlineStr">
        <is>
          <t>Total Impairment Charges</t>
        </is>
      </c>
      <c r="B13" s="5" t="n">
        <v>114</v>
      </c>
      <c r="C13" s="5" t="n">
        <v>416</v>
      </c>
    </row>
    <row r="14">
      <c r="A14" s="4" t="inlineStr">
        <is>
          <t>Eastern Hemisphere</t>
        </is>
      </c>
    </row>
    <row r="15">
      <c r="A15" s="3" t="inlineStr">
        <is>
          <t>Impaired Long-Lived Assets Held and Used [Line Items]</t>
        </is>
      </c>
    </row>
    <row r="16">
      <c r="A16" s="4" t="inlineStr">
        <is>
          <t>Property, Plant and Equipment</t>
        </is>
      </c>
      <c r="B16" s="5" t="n">
        <v>47</v>
      </c>
      <c r="C16" s="5" t="n">
        <v>255</v>
      </c>
    </row>
    <row r="17">
      <c r="A17" s="4" t="inlineStr">
        <is>
          <t>Intangible Assets</t>
        </is>
      </c>
      <c r="B17" s="5" t="n">
        <v>9</v>
      </c>
      <c r="C17" s="5" t="n">
        <v>115</v>
      </c>
    </row>
    <row r="18">
      <c r="A18" s="4" t="inlineStr">
        <is>
          <t>Right of Use Assets</t>
        </is>
      </c>
      <c r="B18" s="5" t="n">
        <v>8</v>
      </c>
      <c r="C18" s="5" t="n">
        <v>32</v>
      </c>
    </row>
    <row r="19">
      <c r="A19" s="4" t="inlineStr">
        <is>
          <t>Total Impairment Charges</t>
        </is>
      </c>
      <c r="B19" s="7" t="n">
        <v>64</v>
      </c>
      <c r="C19" s="7" t="n">
        <v>4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Schedule of Goodwill)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Roll Forward]</t>
        </is>
      </c>
    </row>
    <row r="4">
      <c r="A4" s="4" t="inlineStr">
        <is>
          <t>Balance at December 31, 2019</t>
        </is>
      </c>
      <c r="C4" s="7" t="n">
        <v>239</v>
      </c>
      <c r="E4" s="7" t="n">
        <v>239</v>
      </c>
    </row>
    <row r="5">
      <c r="A5" s="4" t="inlineStr">
        <is>
          <t>Goodwill Impairment</t>
        </is>
      </c>
      <c r="B5" s="7" t="n">
        <v>-72</v>
      </c>
      <c r="C5" s="5" t="n">
        <v>-167</v>
      </c>
      <c r="D5" s="7" t="n">
        <v>-102</v>
      </c>
      <c r="E5" s="5" t="n">
        <v>-239</v>
      </c>
      <c r="F5" s="7" t="n">
        <v>-331</v>
      </c>
    </row>
    <row r="6">
      <c r="A6" s="4" t="inlineStr">
        <is>
          <t>Balance at June 30, 2020</t>
        </is>
      </c>
      <c r="B6" s="7" t="n">
        <v>0</v>
      </c>
      <c r="E6" s="5" t="n">
        <v>0</v>
      </c>
    </row>
    <row r="7">
      <c r="A7" s="4" t="inlineStr">
        <is>
          <t>Western Hemisphere</t>
        </is>
      </c>
    </row>
    <row r="8">
      <c r="A8" s="3" t="inlineStr">
        <is>
          <t>Goodwill [Roll Forward]</t>
        </is>
      </c>
    </row>
    <row r="9">
      <c r="A9" s="4" t="inlineStr">
        <is>
          <t>Balance at December 31, 2019</t>
        </is>
      </c>
      <c r="C9" s="5" t="n">
        <v>0</v>
      </c>
      <c r="E9" s="5" t="n">
        <v>0</v>
      </c>
    </row>
    <row r="10">
      <c r="A10" s="4" t="inlineStr">
        <is>
          <t>Goodwill Impairment</t>
        </is>
      </c>
      <c r="E10" s="5" t="n">
        <v>0</v>
      </c>
    </row>
    <row r="11">
      <c r="A11" s="4" t="inlineStr">
        <is>
          <t>Eastern Hemisphere</t>
        </is>
      </c>
    </row>
    <row r="12">
      <c r="A12" s="3" t="inlineStr">
        <is>
          <t>Goodwill [Roll Forward]</t>
        </is>
      </c>
    </row>
    <row r="13">
      <c r="A13" s="4" t="inlineStr">
        <is>
          <t>Balance at December 31, 2019</t>
        </is>
      </c>
      <c r="C13" s="7" t="n">
        <v>239</v>
      </c>
      <c r="E13" s="5" t="n">
        <v>239</v>
      </c>
    </row>
    <row r="14">
      <c r="A14" s="4" t="inlineStr">
        <is>
          <t>Goodwill Impairment</t>
        </is>
      </c>
      <c r="E14" s="7" t="n">
        <v>-239</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Intangible Assets Goodwill Narrative (Details) - USD ($) $ in Million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Goodwill [Line Items]</t>
        </is>
      </c>
    </row>
    <row r="4">
      <c r="A4" s="4" t="inlineStr">
        <is>
          <t>Goodwill Impairment</t>
        </is>
      </c>
      <c r="B4" s="7" t="n">
        <v>72</v>
      </c>
      <c r="C4" s="7" t="n">
        <v>167</v>
      </c>
      <c r="D4" s="7" t="n">
        <v>102</v>
      </c>
      <c r="E4" s="7" t="n">
        <v>239</v>
      </c>
      <c r="F4" s="7" t="n">
        <v>331</v>
      </c>
    </row>
    <row r="5">
      <c r="A5" s="4" t="inlineStr">
        <is>
          <t>Middle East and North Africa</t>
        </is>
      </c>
    </row>
    <row r="6">
      <c r="A6" s="3" t="inlineStr">
        <is>
          <t>Goodwill [Line Items]</t>
        </is>
      </c>
    </row>
    <row r="7">
      <c r="A7" s="4" t="inlineStr">
        <is>
          <t>Goodwill Impairment</t>
        </is>
      </c>
      <c r="E7" s="5" t="n">
        <v>127</v>
      </c>
    </row>
    <row r="8">
      <c r="A8" s="4" t="inlineStr">
        <is>
          <t>Russia</t>
        </is>
      </c>
    </row>
    <row r="9">
      <c r="A9" s="3" t="inlineStr">
        <is>
          <t>Goodwill [Line Items]</t>
        </is>
      </c>
    </row>
    <row r="10">
      <c r="A10" s="4" t="inlineStr">
        <is>
          <t>Goodwill Impairment</t>
        </is>
      </c>
      <c r="E10" s="7" t="n">
        <v>112</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 $ in Millions</t>
        </is>
      </c>
      <c r="B1" s="2" t="inlineStr">
        <is>
          <t>Jun. 30, 2020</t>
        </is>
      </c>
      <c r="C1" s="2" t="inlineStr">
        <is>
          <t>Mar. 31, 2020</t>
        </is>
      </c>
      <c r="D1" s="2" t="inlineStr">
        <is>
          <t>Dec. 31, 2019</t>
        </is>
      </c>
    </row>
    <row r="2">
      <c r="A2" s="3" t="inlineStr">
        <is>
          <t>Finite-Lived Intangible Assets [Line Items]</t>
        </is>
      </c>
    </row>
    <row r="3">
      <c r="A3" s="4" t="inlineStr">
        <is>
          <t>Totals</t>
        </is>
      </c>
      <c r="B3" s="7" t="n">
        <v>875</v>
      </c>
      <c r="D3" s="7" t="n">
        <v>1114</v>
      </c>
    </row>
    <row r="4">
      <c r="A4" s="4" t="inlineStr">
        <is>
          <t>Developed and Acquired Technology</t>
        </is>
      </c>
    </row>
    <row r="5">
      <c r="A5" s="3" t="inlineStr">
        <is>
          <t>Finite-Lived Intangible Assets [Line Items]</t>
        </is>
      </c>
    </row>
    <row r="6">
      <c r="A6" s="4" t="inlineStr">
        <is>
          <t>Finite-Lived Intangible Assets, Gross</t>
        </is>
      </c>
      <c r="B6" s="5" t="n">
        <v>502</v>
      </c>
      <c r="D6" s="5" t="n">
        <v>721</v>
      </c>
    </row>
    <row r="7">
      <c r="A7" s="4" t="inlineStr">
        <is>
          <t>Totals</t>
        </is>
      </c>
      <c r="C7" s="7" t="n">
        <v>159</v>
      </c>
    </row>
    <row r="8">
      <c r="A8" s="4" t="inlineStr">
        <is>
          <t>Trade Names</t>
        </is>
      </c>
    </row>
    <row r="9">
      <c r="A9" s="3" t="inlineStr">
        <is>
          <t>Finite-Lived Intangible Assets [Line Items]</t>
        </is>
      </c>
    </row>
    <row r="10">
      <c r="A10" s="4" t="inlineStr">
        <is>
          <t>Finite-Lived Intangible Assets, Gross</t>
        </is>
      </c>
      <c r="B10" s="7" t="n">
        <v>373</v>
      </c>
      <c r="D10" s="7" t="n">
        <v>3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Intangible Asset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Finite-Lived Intangible Assets [Line Items]</t>
        </is>
      </c>
    </row>
    <row r="4">
      <c r="A4" s="4" t="inlineStr">
        <is>
          <t>Totals</t>
        </is>
      </c>
      <c r="B4" s="7" t="n">
        <v>875</v>
      </c>
      <c r="D4" s="7" t="n">
        <v>875</v>
      </c>
      <c r="G4" s="7" t="n">
        <v>1114</v>
      </c>
    </row>
    <row r="5">
      <c r="A5" s="4" t="inlineStr">
        <is>
          <t>Amortization of intangible assets</t>
        </is>
      </c>
      <c r="B5" s="5" t="n">
        <v>40</v>
      </c>
      <c r="C5" s="7" t="n">
        <v>16</v>
      </c>
      <c r="D5" s="5" t="n">
        <v>86</v>
      </c>
      <c r="E5" s="7" t="n">
        <v>32</v>
      </c>
    </row>
    <row r="6">
      <c r="A6" s="4" t="inlineStr">
        <is>
          <t>Accumulated amortization</t>
        </is>
      </c>
      <c r="B6" s="5" t="n">
        <v>95</v>
      </c>
      <c r="D6" s="5" t="n">
        <v>95</v>
      </c>
      <c r="G6" s="7" t="n">
        <v>9</v>
      </c>
    </row>
    <row r="7">
      <c r="A7" s="4" t="inlineStr">
        <is>
          <t>Developed and Acquired Technology</t>
        </is>
      </c>
    </row>
    <row r="8">
      <c r="A8" s="3" t="inlineStr">
        <is>
          <t>Finite-Lived Intangible Assets [Line Items]</t>
        </is>
      </c>
    </row>
    <row r="9">
      <c r="A9" s="4" t="inlineStr">
        <is>
          <t>Totals</t>
        </is>
      </c>
      <c r="F9" s="7" t="n">
        <v>159</v>
      </c>
    </row>
    <row r="10">
      <c r="A10" s="4" t="inlineStr">
        <is>
          <t>Accumulated amortization</t>
        </is>
      </c>
      <c r="B10" s="5" t="n">
        <v>73</v>
      </c>
      <c r="D10" s="5" t="n">
        <v>73</v>
      </c>
    </row>
    <row r="11">
      <c r="A11" s="4" t="inlineStr">
        <is>
          <t>Trade Names</t>
        </is>
      </c>
    </row>
    <row r="12">
      <c r="A12" s="3" t="inlineStr">
        <is>
          <t>Finite-Lived Intangible Assets [Line Items]</t>
        </is>
      </c>
    </row>
    <row r="13">
      <c r="A13" s="4" t="inlineStr">
        <is>
          <t>Accumulated amortization</t>
        </is>
      </c>
      <c r="B13" s="7" t="n">
        <v>22</v>
      </c>
      <c r="D13" s="7" t="n">
        <v>2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Facility Consolidation and Severance Charg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everance, asset impairment and other restructuring charges</t>
        </is>
      </c>
      <c r="B4" s="7" t="n">
        <v>57</v>
      </c>
      <c r="C4" s="7" t="n">
        <v>20</v>
      </c>
      <c r="D4" s="7" t="n">
        <v>83</v>
      </c>
      <c r="E4" s="7" t="n">
        <v>40</v>
      </c>
    </row>
    <row r="5">
      <c r="A5" s="4" t="inlineStr">
        <is>
          <t>Restructuring Charges</t>
        </is>
      </c>
    </row>
    <row r="6">
      <c r="A6" s="3" t="inlineStr">
        <is>
          <t>Restructuring Cost and Reserve [Line Items]</t>
        </is>
      </c>
    </row>
    <row r="7">
      <c r="A7" s="4" t="inlineStr">
        <is>
          <t>Severance, asset impairment and other restructuring charges</t>
        </is>
      </c>
      <c r="B7" s="7" t="n">
        <v>57</v>
      </c>
      <c r="C7" s="7" t="n">
        <v>20</v>
      </c>
      <c r="D7" s="7" t="n">
        <v>83</v>
      </c>
      <c r="E7" s="7" t="n">
        <v>4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Facility Consolidation and Severance Charges (Restructuring Char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everance, asset impairment and other restructuring charges</t>
        </is>
      </c>
      <c r="B4" s="7" t="n">
        <v>57</v>
      </c>
      <c r="C4" s="7" t="n">
        <v>20</v>
      </c>
      <c r="D4" s="7" t="n">
        <v>83</v>
      </c>
      <c r="E4" s="7" t="n">
        <v>40</v>
      </c>
    </row>
    <row r="5">
      <c r="A5" s="4" t="inlineStr">
        <is>
          <t>Restructuring Charges</t>
        </is>
      </c>
    </row>
    <row r="6">
      <c r="A6" s="3" t="inlineStr">
        <is>
          <t>Restructuring Cost and Reserve [Line Items]</t>
        </is>
      </c>
    </row>
    <row r="7">
      <c r="A7" s="4" t="inlineStr">
        <is>
          <t>Severance, asset impairment and other restructuring charges</t>
        </is>
      </c>
      <c r="B7" s="5" t="n">
        <v>57</v>
      </c>
      <c r="C7" s="5" t="n">
        <v>20</v>
      </c>
      <c r="D7" s="5" t="n">
        <v>83</v>
      </c>
      <c r="E7" s="5" t="n">
        <v>40</v>
      </c>
    </row>
    <row r="8">
      <c r="A8" s="4" t="inlineStr">
        <is>
          <t>Restructuring Charges | Western Hemisphere</t>
        </is>
      </c>
    </row>
    <row r="9">
      <c r="A9" s="3" t="inlineStr">
        <is>
          <t>Restructuring Cost and Reserve [Line Items]</t>
        </is>
      </c>
    </row>
    <row r="10">
      <c r="A10" s="4" t="inlineStr">
        <is>
          <t>Severance, asset impairment and other restructuring charges</t>
        </is>
      </c>
      <c r="B10" s="5" t="n">
        <v>26</v>
      </c>
      <c r="C10" s="5" t="n">
        <v>10</v>
      </c>
      <c r="D10" s="5" t="n">
        <v>41</v>
      </c>
      <c r="E10" s="5" t="n">
        <v>15</v>
      </c>
    </row>
    <row r="11">
      <c r="A11" s="4" t="inlineStr">
        <is>
          <t>Restructuring Charges | Eastern Hemisphere</t>
        </is>
      </c>
    </row>
    <row r="12">
      <c r="A12" s="3" t="inlineStr">
        <is>
          <t>Restructuring Cost and Reserve [Line Items]</t>
        </is>
      </c>
    </row>
    <row r="13">
      <c r="A13" s="4" t="inlineStr">
        <is>
          <t>Severance, asset impairment and other restructuring charges</t>
        </is>
      </c>
      <c r="B13" s="5" t="n">
        <v>11</v>
      </c>
      <c r="C13" s="5" t="n">
        <v>2</v>
      </c>
      <c r="D13" s="5" t="n">
        <v>17</v>
      </c>
      <c r="E13" s="5" t="n">
        <v>7</v>
      </c>
    </row>
    <row r="14">
      <c r="A14" s="4" t="inlineStr">
        <is>
          <t>Restructuring Charges | Corporate, Non-Segment</t>
        </is>
      </c>
    </row>
    <row r="15">
      <c r="A15" s="3" t="inlineStr">
        <is>
          <t>Restructuring Cost and Reserve [Line Items]</t>
        </is>
      </c>
    </row>
    <row r="16">
      <c r="A16" s="4" t="inlineStr">
        <is>
          <t>Severance, asset impairment and other restructuring charges</t>
        </is>
      </c>
      <c r="B16" s="5" t="n">
        <v>20</v>
      </c>
      <c r="C16" s="5" t="n">
        <v>8</v>
      </c>
      <c r="D16" s="5" t="n">
        <v>25</v>
      </c>
      <c r="E16" s="5" t="n">
        <v>18</v>
      </c>
    </row>
    <row r="17">
      <c r="A17" s="4" t="inlineStr">
        <is>
          <t>Restructuring Charges | Employee Severance</t>
        </is>
      </c>
    </row>
    <row r="18">
      <c r="A18" s="3" t="inlineStr">
        <is>
          <t>Restructuring Cost and Reserve [Line Items]</t>
        </is>
      </c>
    </row>
    <row r="19">
      <c r="A19" s="4" t="inlineStr">
        <is>
          <t>Severance costs</t>
        </is>
      </c>
      <c r="B19" s="5" t="n">
        <v>55</v>
      </c>
      <c r="C19" s="5" t="n">
        <v>1</v>
      </c>
      <c r="D19" s="5" t="n">
        <v>78</v>
      </c>
      <c r="E19" s="5" t="n">
        <v>3</v>
      </c>
    </row>
    <row r="20">
      <c r="A20" s="4" t="inlineStr">
        <is>
          <t>Restructuring Charges | Facility Consolidation and Other Charges</t>
        </is>
      </c>
    </row>
    <row r="21">
      <c r="A21" s="3" t="inlineStr">
        <is>
          <t>Restructuring Cost and Reserve [Line Items]</t>
        </is>
      </c>
    </row>
    <row r="22">
      <c r="A22" s="4" t="inlineStr">
        <is>
          <t>Other restructuring costs</t>
        </is>
      </c>
      <c r="B22" s="5" t="n">
        <v>2</v>
      </c>
      <c r="C22" s="5" t="n">
        <v>15</v>
      </c>
      <c r="D22" s="5" t="n">
        <v>5</v>
      </c>
      <c r="E22" s="5" t="n">
        <v>29</v>
      </c>
    </row>
    <row r="23">
      <c r="A23" s="4" t="inlineStr">
        <is>
          <t>Restructuring Charges | Asset Related Charges</t>
        </is>
      </c>
    </row>
    <row r="24">
      <c r="A24" s="3" t="inlineStr">
        <is>
          <t>Restructuring Cost and Reserve [Line Items]</t>
        </is>
      </c>
    </row>
    <row r="25">
      <c r="A25" s="4" t="inlineStr">
        <is>
          <t>Other restructuring costs</t>
        </is>
      </c>
      <c r="B25" s="7" t="n">
        <v>0</v>
      </c>
      <c r="C25" s="7" t="n">
        <v>4</v>
      </c>
      <c r="D25" s="7" t="n">
        <v>0</v>
      </c>
      <c r="E25" s="7"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Facility Consolidation and Severance Charges (Restructuring Liability) (Details) - Severance and Other Restructuring Liabilities $ in Millions</t>
        </is>
      </c>
      <c r="B1" s="2" t="inlineStr">
        <is>
          <t>6 Months Ended</t>
        </is>
      </c>
    </row>
    <row r="2">
      <c r="B2" s="2" t="inlineStr">
        <is>
          <t>Jun. 30, 2020USD ($)</t>
        </is>
      </c>
    </row>
    <row r="3">
      <c r="A3" s="3" t="inlineStr">
        <is>
          <t>Restructuring Reserve [Roll Forward]</t>
        </is>
      </c>
    </row>
    <row r="4">
      <c r="A4" s="4" t="inlineStr">
        <is>
          <t>Accrued balance at beginning of period</t>
        </is>
      </c>
      <c r="B4" s="7" t="n">
        <v>66</v>
      </c>
    </row>
    <row r="5">
      <c r="A5" s="4" t="inlineStr">
        <is>
          <t>Restructuring Charges</t>
        </is>
      </c>
      <c r="B5" s="5" t="n">
        <v>83</v>
      </c>
    </row>
    <row r="6">
      <c r="A6" s="4" t="inlineStr">
        <is>
          <t>Cash Payments</t>
        </is>
      </c>
      <c r="B6" s="5" t="n">
        <v>-75</v>
      </c>
    </row>
    <row r="7">
      <c r="A7" s="4" t="inlineStr">
        <is>
          <t>Other</t>
        </is>
      </c>
      <c r="B7" s="5" t="n">
        <v>-12</v>
      </c>
    </row>
    <row r="8">
      <c r="A8" s="4" t="inlineStr">
        <is>
          <t>Accrued balance at end of period</t>
        </is>
      </c>
      <c r="B8" s="7" t="n">
        <v>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0</t>
        </is>
      </c>
      <c r="C1" s="2" t="inlineStr">
        <is>
          <t>Dec. 31, 2019</t>
        </is>
      </c>
    </row>
    <row r="2">
      <c r="A2" s="3" t="inlineStr">
        <is>
          <t>Assets, Current [Abstract]</t>
        </is>
      </c>
    </row>
    <row r="3">
      <c r="A3" s="4" t="inlineStr">
        <is>
          <t>Allowance for Uncollectible Accounts</t>
        </is>
      </c>
      <c r="B3" s="7" t="n">
        <v>25</v>
      </c>
      <c r="C3" s="7" t="n">
        <v>0</v>
      </c>
    </row>
    <row r="4">
      <c r="A4" s="3" t="inlineStr">
        <is>
          <t>Noncurrent Assets:</t>
        </is>
      </c>
    </row>
    <row r="5">
      <c r="A5" s="4" t="inlineStr">
        <is>
          <t>Accumulated Depreciation of Property, Plant and Equipment</t>
        </is>
      </c>
      <c r="B5" s="5" t="n">
        <v>210</v>
      </c>
      <c r="C5" s="5" t="n">
        <v>25</v>
      </c>
    </row>
    <row r="6">
      <c r="A6" s="4" t="inlineStr">
        <is>
          <t>Accumulated Amortization of Other Intangible Assets</t>
        </is>
      </c>
      <c r="B6" s="7" t="n">
        <v>95</v>
      </c>
      <c r="C6" s="7" t="n">
        <v>9</v>
      </c>
    </row>
    <row r="7">
      <c r="A7" s="3" t="inlineStr">
        <is>
          <t>Shareholders’ Equity:</t>
        </is>
      </c>
    </row>
    <row r="8">
      <c r="A8" s="4" t="inlineStr">
        <is>
          <t>Ordinary Shares, Par Value (in USD)</t>
        </is>
      </c>
      <c r="B8" s="6" t="n">
        <v>0.001</v>
      </c>
      <c r="C8" s="6" t="n">
        <v>0.001</v>
      </c>
    </row>
    <row r="9">
      <c r="A9" s="4" t="inlineStr">
        <is>
          <t>Ordinary Shares, Authorized (in shares)</t>
        </is>
      </c>
      <c r="B9" s="5" t="n">
        <v>1356</v>
      </c>
      <c r="C9" s="5" t="n">
        <v>1356</v>
      </c>
    </row>
    <row r="10">
      <c r="A10" s="4" t="inlineStr">
        <is>
          <t>Ordinary Shares, Issued (in shares)</t>
        </is>
      </c>
      <c r="B10" s="5" t="n">
        <v>70</v>
      </c>
      <c r="C10" s="5" t="n">
        <v>70</v>
      </c>
    </row>
    <row r="11">
      <c r="A11" s="4" t="inlineStr">
        <is>
          <t>Ordinary Stock, Outstanding (in shares)</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Schedule of Short-term Debt) (Details) - USD ($) $ in Millions</t>
        </is>
      </c>
      <c r="B1" s="2" t="inlineStr">
        <is>
          <t>Jun. 30, 2020</t>
        </is>
      </c>
      <c r="C1" s="2" t="inlineStr">
        <is>
          <t>Dec. 31, 2019</t>
        </is>
      </c>
    </row>
    <row r="2">
      <c r="A2" s="3" t="inlineStr">
        <is>
          <t>Short-term Debt [Line Items]</t>
        </is>
      </c>
    </row>
    <row r="3">
      <c r="A3" s="4" t="inlineStr">
        <is>
          <t>Other Short-term Loans</t>
        </is>
      </c>
      <c r="B3" s="7" t="n">
        <v>32</v>
      </c>
      <c r="C3" s="7" t="n">
        <v>13</v>
      </c>
    </row>
    <row r="4">
      <c r="A4" s="4" t="inlineStr">
        <is>
          <t>Short-term Borrowings</t>
        </is>
      </c>
      <c r="B4" s="5" t="n">
        <v>32</v>
      </c>
      <c r="C4" s="5" t="n">
        <v>13</v>
      </c>
    </row>
    <row r="5">
      <c r="A5" s="4" t="inlineStr">
        <is>
          <t>Long-term Debt</t>
        </is>
      </c>
      <c r="B5" s="5" t="n">
        <v>2148</v>
      </c>
      <c r="C5" s="5" t="n">
        <v>2151</v>
      </c>
    </row>
    <row r="6">
      <c r="A6" s="4" t="inlineStr">
        <is>
          <t>Other short-term bank loans</t>
        </is>
      </c>
    </row>
    <row r="7">
      <c r="A7" s="3" t="inlineStr">
        <is>
          <t>Short-term Debt [Line Items]</t>
        </is>
      </c>
    </row>
    <row r="8">
      <c r="A8" s="4" t="inlineStr">
        <is>
          <t>Finance Lease Current Portion</t>
        </is>
      </c>
      <c r="B8" s="5" t="n">
        <v>8</v>
      </c>
      <c r="C8" s="5" t="n">
        <v>10</v>
      </c>
    </row>
    <row r="9">
      <c r="A9" s="4" t="inlineStr">
        <is>
          <t>Other Short-term Loans</t>
        </is>
      </c>
      <c r="B9" s="7" t="n">
        <v>24</v>
      </c>
      <c r="C9" s="7"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orrowings and Other Obligations (Narrative) (Details) - USD ($) $ in Millions</t>
        </is>
      </c>
      <c r="B1" s="2" t="inlineStr">
        <is>
          <t>Jun. 30, 2020</t>
        </is>
      </c>
      <c r="C1" s="2" t="inlineStr">
        <is>
          <t>Dec. 31, 2019</t>
        </is>
      </c>
      <c r="D1" s="2" t="inlineStr">
        <is>
          <t>Dec. 12, 2019</t>
        </is>
      </c>
    </row>
    <row r="2">
      <c r="A2" s="3" t="inlineStr">
        <is>
          <t>Short-term Debt [Line Items]</t>
        </is>
      </c>
    </row>
    <row r="3">
      <c r="A3" s="4" t="inlineStr">
        <is>
          <t>Debt instrument, unused borrowing capacity, amount</t>
        </is>
      </c>
      <c r="B3" s="7" t="n">
        <v>91</v>
      </c>
    </row>
    <row r="4">
      <c r="A4" s="4" t="inlineStr">
        <is>
          <t>Short-term Borrowings and Current Portion of Long-term Debt</t>
        </is>
      </c>
      <c r="B4" s="5" t="n">
        <v>32</v>
      </c>
      <c r="C4" s="7" t="n">
        <v>13</v>
      </c>
    </row>
    <row r="5">
      <c r="A5" s="4" t="inlineStr">
        <is>
          <t>Debt Instrument Covenant Debt Amount in Excess Default</t>
        </is>
      </c>
      <c r="B5" s="5" t="n">
        <v>75</v>
      </c>
    </row>
    <row r="6">
      <c r="A6" s="4" t="inlineStr">
        <is>
          <t>A&amp;R Credit Agreement Letters of Credit</t>
        </is>
      </c>
    </row>
    <row r="7">
      <c r="A7" s="3" t="inlineStr">
        <is>
          <t>Short-term Debt [Line Items]</t>
        </is>
      </c>
    </row>
    <row r="8">
      <c r="A8" s="4" t="inlineStr">
        <is>
          <t>Letters of credit outstanding, amount</t>
        </is>
      </c>
      <c r="B8" s="5" t="n">
        <v>123</v>
      </c>
    </row>
    <row r="9">
      <c r="A9" s="4" t="inlineStr">
        <is>
          <t>LC Credit Agreement Letters of Credit</t>
        </is>
      </c>
    </row>
    <row r="10">
      <c r="A10" s="3" t="inlineStr">
        <is>
          <t>Short-term Debt [Line Items]</t>
        </is>
      </c>
    </row>
    <row r="11">
      <c r="A11" s="4" t="inlineStr">
        <is>
          <t>Letters of credit outstanding, amount</t>
        </is>
      </c>
      <c r="B11" s="5" t="n">
        <v>129</v>
      </c>
    </row>
    <row r="12">
      <c r="A12" s="4" t="inlineStr">
        <is>
          <t>Other short-term bank loans</t>
        </is>
      </c>
    </row>
    <row r="13">
      <c r="A13" s="3" t="inlineStr">
        <is>
          <t>Short-term Debt [Line Items]</t>
        </is>
      </c>
    </row>
    <row r="14">
      <c r="A14" s="4" t="inlineStr">
        <is>
          <t>Short-term Borrowings and Current Portion of Long-term Debt</t>
        </is>
      </c>
      <c r="B14" s="5" t="n">
        <v>24</v>
      </c>
      <c r="C14" s="5" t="n">
        <v>3</v>
      </c>
    </row>
    <row r="15">
      <c r="A15" s="4" t="inlineStr">
        <is>
          <t>Committed Letters of Credit</t>
        </is>
      </c>
    </row>
    <row r="16">
      <c r="A16" s="3" t="inlineStr">
        <is>
          <t>Short-term Debt [Line Items]</t>
        </is>
      </c>
    </row>
    <row r="17">
      <c r="A17" s="4" t="inlineStr">
        <is>
          <t>Letters of credit outstanding, amount</t>
        </is>
      </c>
      <c r="C17" s="7" t="n">
        <v>335</v>
      </c>
    </row>
    <row r="18">
      <c r="A18" s="4" t="inlineStr">
        <is>
          <t>Letters of credit outstanding, cash collateral</t>
        </is>
      </c>
      <c r="B18" s="5" t="n">
        <v>72</v>
      </c>
    </row>
    <row r="19">
      <c r="A19" s="4" t="inlineStr">
        <is>
          <t>Committed letters of credit</t>
        </is>
      </c>
    </row>
    <row r="20">
      <c r="A20" s="3" t="inlineStr">
        <is>
          <t>Short-term Debt [Line Items]</t>
        </is>
      </c>
    </row>
    <row r="21">
      <c r="A21" s="4" t="inlineStr">
        <is>
          <t>Letters of credit outstanding, amount</t>
        </is>
      </c>
      <c r="B21" s="5" t="n">
        <v>83</v>
      </c>
    </row>
    <row r="22">
      <c r="A22" s="4" t="inlineStr">
        <is>
          <t>ABL Credit Agreement</t>
        </is>
      </c>
    </row>
    <row r="23">
      <c r="A23" s="3" t="inlineStr">
        <is>
          <t>Short-term Debt [Line Items]</t>
        </is>
      </c>
    </row>
    <row r="24">
      <c r="A24" s="4" t="inlineStr">
        <is>
          <t>Credit agreement, maximum capacity</t>
        </is>
      </c>
      <c r="D24" s="7" t="n">
        <v>450</v>
      </c>
    </row>
    <row r="25">
      <c r="A25" s="4" t="inlineStr">
        <is>
          <t>Other Borrowings</t>
        </is>
      </c>
      <c r="B25" s="7" t="n">
        <v>20</v>
      </c>
    </row>
    <row r="26">
      <c r="A26" s="4" t="inlineStr">
        <is>
          <t>LC Credit Agreement</t>
        </is>
      </c>
    </row>
    <row r="27">
      <c r="A27" s="3" t="inlineStr">
        <is>
          <t>Short-term Debt [Line Items]</t>
        </is>
      </c>
    </row>
    <row r="28">
      <c r="A28" s="4" t="inlineStr">
        <is>
          <t>Credit agreement, maximum capacity</t>
        </is>
      </c>
      <c r="D28" s="7" t="n">
        <v>195</v>
      </c>
    </row>
    <row r="29">
      <c r="A29" s="4" t="inlineStr">
        <is>
          <t>Senior Notes | Exit Notes, 11.00 Percent Due 2024</t>
        </is>
      </c>
    </row>
    <row r="30">
      <c r="A30" s="3" t="inlineStr">
        <is>
          <t>Short-term Debt [Line Items]</t>
        </is>
      </c>
    </row>
    <row r="31">
      <c r="A31" s="4" t="inlineStr">
        <is>
          <t>Stated interest rate on debt</t>
        </is>
      </c>
      <c r="D31" s="4" t="inlineStr">
        <is>
          <t>11.00%</t>
        </is>
      </c>
    </row>
    <row r="32">
      <c r="A32" s="4" t="inlineStr">
        <is>
          <t>Face amount of debt</t>
        </is>
      </c>
      <c r="D32" s="7" t="n">
        <v>2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Fair and carrying value of long-term debt (Details) - Fair Value, Inputs, Level 2 - Senior Notes - USD ($) $ in Millions</t>
        </is>
      </c>
      <c r="B1" s="2" t="inlineStr">
        <is>
          <t>Jun. 30, 2020</t>
        </is>
      </c>
      <c r="C1" s="2" t="inlineStr">
        <is>
          <t>Dec. 31, 2019</t>
        </is>
      </c>
    </row>
    <row r="2">
      <c r="A2" s="4" t="inlineStr">
        <is>
          <t>Fair Value</t>
        </is>
      </c>
    </row>
    <row r="3">
      <c r="A3" s="3" t="inlineStr">
        <is>
          <t>Fair Value, Balance Sheet Grouping, Financial Statement Captions [Line Items]</t>
        </is>
      </c>
    </row>
    <row r="4">
      <c r="A4" s="4" t="inlineStr">
        <is>
          <t>Long-term Debt, Fair Value</t>
        </is>
      </c>
      <c r="B4" s="7" t="n">
        <v>1461</v>
      </c>
      <c r="C4" s="7" t="n">
        <v>2252</v>
      </c>
    </row>
    <row r="5">
      <c r="A5" s="4" t="inlineStr">
        <is>
          <t>Carrying Value</t>
        </is>
      </c>
    </row>
    <row r="6">
      <c r="A6" s="3" t="inlineStr">
        <is>
          <t>Fair Value, Balance Sheet Grouping, Financial Statement Captions [Line Items]</t>
        </is>
      </c>
    </row>
    <row r="7">
      <c r="A7" s="4" t="inlineStr">
        <is>
          <t>Long-term Debt, Fair Value</t>
        </is>
      </c>
      <c r="B7" s="7" t="n">
        <v>2098</v>
      </c>
      <c r="C7" s="7" t="n">
        <v>20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of Financial Instruments (Details) - USD ($) $ in Millions</t>
        </is>
      </c>
      <c r="B1" s="2" t="inlineStr">
        <is>
          <t>3 Months Ended</t>
        </is>
      </c>
    </row>
    <row r="2">
      <c r="B2" s="2" t="inlineStr">
        <is>
          <t>Jun. 30, 2020</t>
        </is>
      </c>
      <c r="C2" s="2" t="inlineStr">
        <is>
          <t>Dec. 31, 2019</t>
        </is>
      </c>
    </row>
    <row r="3">
      <c r="A3" s="3" t="inlineStr">
        <is>
          <t>Fair Value, Balance Sheet Grouping, Financial Statement Captions [Line Items]</t>
        </is>
      </c>
    </row>
    <row r="4">
      <c r="A4" s="4" t="inlineStr">
        <is>
          <t>Debt securities, held-to-maturity</t>
        </is>
      </c>
      <c r="B4" s="7" t="n">
        <v>45</v>
      </c>
      <c r="C4" s="7" t="n">
        <v>50</v>
      </c>
    </row>
    <row r="5">
      <c r="A5" s="4" t="inlineStr">
        <is>
          <t>Proceeds from Sale and Maturity of Held-to-maturity Securities</t>
        </is>
      </c>
      <c r="B5" s="5" t="n">
        <v>5</v>
      </c>
    </row>
    <row r="6">
      <c r="A6" s="4" t="inlineStr">
        <is>
          <t>Senior Notes | Fair Value, Inputs, Level 2 | Fair Value</t>
        </is>
      </c>
    </row>
    <row r="7">
      <c r="A7" s="3" t="inlineStr">
        <is>
          <t>Fair Value, Balance Sheet Grouping, Financial Statement Captions [Line Items]</t>
        </is>
      </c>
    </row>
    <row r="8">
      <c r="A8" s="4" t="inlineStr">
        <is>
          <t>Fair value of long-term debt</t>
        </is>
      </c>
      <c r="B8" s="5" t="n">
        <v>1461</v>
      </c>
      <c r="C8" s="5" t="n">
        <v>2252</v>
      </c>
    </row>
    <row r="9">
      <c r="A9" s="4" t="inlineStr">
        <is>
          <t>Senior Notes | Fair Value, Inputs, Level 2 | Carrying Value</t>
        </is>
      </c>
    </row>
    <row r="10">
      <c r="A10" s="3" t="inlineStr">
        <is>
          <t>Fair Value, Balance Sheet Grouping, Financial Statement Captions [Line Items]</t>
        </is>
      </c>
    </row>
    <row r="11">
      <c r="A11" s="4" t="inlineStr">
        <is>
          <t>Fair value of long-term debt</t>
        </is>
      </c>
      <c r="B11" s="7" t="n">
        <v>2098</v>
      </c>
      <c r="C11" s="7" t="n">
        <v>209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Disputes, Litigation and Contingencies (Details) $ in Millions</t>
        </is>
      </c>
      <c r="B1" s="2" t="inlineStr">
        <is>
          <t>12 Months Ended</t>
        </is>
      </c>
    </row>
    <row r="2">
      <c r="B2" s="2" t="inlineStr">
        <is>
          <t>Dec. 31, 2010lawsuit</t>
        </is>
      </c>
      <c r="C2" s="2" t="inlineStr">
        <is>
          <t>Jun. 30, 2020USD ($)</t>
        </is>
      </c>
      <c r="D2" s="2" t="inlineStr">
        <is>
          <t>Dec. 31, 2019USD ($)</t>
        </is>
      </c>
    </row>
    <row r="3">
      <c r="A3" s="3" t="inlineStr">
        <is>
          <t>Loss Contingencies [Line Items]</t>
        </is>
      </c>
    </row>
    <row r="4">
      <c r="A4" s="4" t="inlineStr">
        <is>
          <t>Estimated litigation liability | $</t>
        </is>
      </c>
      <c r="C4" s="7" t="n">
        <v>40</v>
      </c>
      <c r="D4" s="7" t="n">
        <v>44</v>
      </c>
    </row>
    <row r="5">
      <c r="A5" s="4" t="inlineStr">
        <is>
          <t>Neff v. Brady, et al.</t>
        </is>
      </c>
    </row>
    <row r="6">
      <c r="A6" s="3" t="inlineStr">
        <is>
          <t>Loss Contingencies [Line Items]</t>
        </is>
      </c>
    </row>
    <row r="7">
      <c r="A7" s="4" t="inlineStr">
        <is>
          <t>Number of actions filed (in lawsuits) | lawsuit</t>
        </is>
      </c>
      <c r="B7"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Deficiency) (Shareholders' Equity Activity) (Details) - USD ($) $ in Million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Increase (Decrease) in Stockholders' Equity [Roll Forward]</t>
        </is>
      </c>
    </row>
    <row r="4">
      <c r="A4" s="4" t="inlineStr">
        <is>
          <t>Balance, beginning balance</t>
        </is>
      </c>
      <c r="B4" s="7" t="n">
        <v>1863</v>
      </c>
      <c r="C4" s="7" t="n">
        <v>2916</v>
      </c>
      <c r="D4" s="7" t="n">
        <v>-4106</v>
      </c>
      <c r="E4" s="7" t="n">
        <v>-3666</v>
      </c>
      <c r="F4" s="7" t="n">
        <v>2916</v>
      </c>
      <c r="G4" s="7" t="n">
        <v>-3666</v>
      </c>
    </row>
    <row r="5">
      <c r="A5" s="4" t="inlineStr">
        <is>
          <t>Net Income (Loss)</t>
        </is>
      </c>
      <c r="B5" s="5" t="n">
        <v>-579</v>
      </c>
      <c r="C5" s="5" t="n">
        <v>-958</v>
      </c>
      <c r="D5" s="5" t="n">
        <v>-312</v>
      </c>
      <c r="E5" s="5" t="n">
        <v>-477</v>
      </c>
      <c r="F5" s="5" t="n">
        <v>-1537</v>
      </c>
      <c r="G5" s="5" t="n">
        <v>-789</v>
      </c>
    </row>
    <row r="6">
      <c r="A6" s="4" t="inlineStr">
        <is>
          <t>Other Comprehensive Income</t>
        </is>
      </c>
      <c r="B6" s="5" t="n">
        <v>29</v>
      </c>
      <c r="C6" s="5" t="n">
        <v>-95</v>
      </c>
      <c r="D6" s="5" t="n">
        <v>30</v>
      </c>
      <c r="E6" s="5" t="n">
        <v>33</v>
      </c>
    </row>
    <row r="7">
      <c r="A7" s="4" t="inlineStr">
        <is>
          <t>Dividends Paid to Noncontrolling Interests</t>
        </is>
      </c>
      <c r="B7" s="5" t="n">
        <v>-8</v>
      </c>
      <c r="D7" s="5" t="n">
        <v>-6</v>
      </c>
      <c r="E7" s="5" t="n">
        <v>-5</v>
      </c>
    </row>
    <row r="8">
      <c r="A8" s="4" t="inlineStr">
        <is>
          <t>Equity Awards Granted, Vested and Exercised</t>
        </is>
      </c>
      <c r="D8" s="5" t="n">
        <v>5</v>
      </c>
      <c r="E8" s="5" t="n">
        <v>8</v>
      </c>
    </row>
    <row r="9">
      <c r="A9" s="4" t="inlineStr">
        <is>
          <t>Other</t>
        </is>
      </c>
      <c r="E9" s="5" t="n">
        <v>1</v>
      </c>
    </row>
    <row r="10">
      <c r="A10" s="4" t="inlineStr">
        <is>
          <t>Balance, ending balance</t>
        </is>
      </c>
      <c r="B10" s="5" t="n">
        <v>1305</v>
      </c>
      <c r="C10" s="5" t="n">
        <v>1863</v>
      </c>
      <c r="D10" s="5" t="n">
        <v>-4389</v>
      </c>
      <c r="E10" s="5" t="n">
        <v>-4106</v>
      </c>
      <c r="F10" s="5" t="n">
        <v>1305</v>
      </c>
      <c r="G10" s="5" t="n">
        <v>-4389</v>
      </c>
    </row>
    <row r="11">
      <c r="A11" s="4" t="inlineStr">
        <is>
          <t>Par Value of Issued Shares</t>
        </is>
      </c>
    </row>
    <row r="12">
      <c r="A12" s="3" t="inlineStr">
        <is>
          <t>Increase (Decrease) in Stockholders' Equity [Roll Forward]</t>
        </is>
      </c>
    </row>
    <row r="13">
      <c r="A13" s="4" t="inlineStr">
        <is>
          <t>Balance, beginning balance</t>
        </is>
      </c>
      <c r="B13" s="5" t="n">
        <v>0</v>
      </c>
      <c r="C13" s="5" t="n">
        <v>0</v>
      </c>
      <c r="D13" s="5" t="n">
        <v>1</v>
      </c>
      <c r="E13" s="5" t="n">
        <v>1</v>
      </c>
      <c r="F13" s="5" t="n">
        <v>0</v>
      </c>
      <c r="G13" s="5" t="n">
        <v>1</v>
      </c>
    </row>
    <row r="14">
      <c r="A14" s="4" t="inlineStr">
        <is>
          <t>Balance, ending balance</t>
        </is>
      </c>
      <c r="B14" s="5" t="n">
        <v>0</v>
      </c>
      <c r="C14" s="5" t="n">
        <v>0</v>
      </c>
      <c r="D14" s="5" t="n">
        <v>1</v>
      </c>
      <c r="E14" s="5" t="n">
        <v>1</v>
      </c>
      <c r="F14" s="5" t="n">
        <v>0</v>
      </c>
      <c r="G14" s="5" t="n">
        <v>1</v>
      </c>
    </row>
    <row r="15">
      <c r="A15" s="4" t="inlineStr">
        <is>
          <t>Capital in Excess of Par Value</t>
        </is>
      </c>
    </row>
    <row r="16">
      <c r="A16" s="3" t="inlineStr">
        <is>
          <t>Increase (Decrease) in Stockholders' Equity [Roll Forward]</t>
        </is>
      </c>
    </row>
    <row r="17">
      <c r="A17" s="4" t="inlineStr">
        <is>
          <t>Balance, beginning balance</t>
        </is>
      </c>
      <c r="B17" s="5" t="n">
        <v>2897</v>
      </c>
      <c r="C17" s="5" t="n">
        <v>2897</v>
      </c>
      <c r="D17" s="5" t="n">
        <v>6719</v>
      </c>
      <c r="E17" s="5" t="n">
        <v>6711</v>
      </c>
      <c r="F17" s="5" t="n">
        <v>2897</v>
      </c>
      <c r="G17" s="5" t="n">
        <v>6711</v>
      </c>
    </row>
    <row r="18">
      <c r="A18" s="4" t="inlineStr">
        <is>
          <t>Equity Awards Granted, Vested and Exercised</t>
        </is>
      </c>
      <c r="D18" s="5" t="n">
        <v>5</v>
      </c>
      <c r="E18" s="5" t="n">
        <v>8</v>
      </c>
    </row>
    <row r="19">
      <c r="A19" s="4" t="inlineStr">
        <is>
          <t>Balance, ending balance</t>
        </is>
      </c>
      <c r="B19" s="5" t="n">
        <v>2897</v>
      </c>
      <c r="C19" s="5" t="n">
        <v>2897</v>
      </c>
      <c r="D19" s="5" t="n">
        <v>6724</v>
      </c>
      <c r="E19" s="5" t="n">
        <v>6719</v>
      </c>
      <c r="F19" s="5" t="n">
        <v>2897</v>
      </c>
      <c r="G19" s="5" t="n">
        <v>6724</v>
      </c>
    </row>
    <row r="20">
      <c r="A20" s="4" t="inlineStr">
        <is>
          <t>Retained Earnings</t>
        </is>
      </c>
    </row>
    <row r="21">
      <c r="A21" s="3" t="inlineStr">
        <is>
          <t>Increase (Decrease) in Stockholders' Equity [Roll Forward]</t>
        </is>
      </c>
    </row>
    <row r="22">
      <c r="A22" s="4" t="inlineStr">
        <is>
          <t>Balance, beginning balance</t>
        </is>
      </c>
      <c r="B22" s="5" t="n">
        <v>-992</v>
      </c>
      <c r="C22" s="5" t="n">
        <v>-26</v>
      </c>
      <c r="D22" s="5" t="n">
        <v>-9152</v>
      </c>
      <c r="E22" s="5" t="n">
        <v>-8671</v>
      </c>
      <c r="F22" s="5" t="n">
        <v>-26</v>
      </c>
      <c r="G22" s="5" t="n">
        <v>-8671</v>
      </c>
    </row>
    <row r="23">
      <c r="A23" s="4" t="inlineStr">
        <is>
          <t>Net Income (Loss)</t>
        </is>
      </c>
      <c r="B23" s="5" t="n">
        <v>-581</v>
      </c>
      <c r="C23" s="5" t="n">
        <v>-966</v>
      </c>
      <c r="D23" s="5" t="n">
        <v>-316</v>
      </c>
      <c r="E23" s="5" t="n">
        <v>-481</v>
      </c>
    </row>
    <row r="24">
      <c r="A24" s="4" t="inlineStr">
        <is>
          <t>Balance, ending balance</t>
        </is>
      </c>
      <c r="B24" s="5" t="n">
        <v>-1573</v>
      </c>
      <c r="C24" s="5" t="n">
        <v>-992</v>
      </c>
      <c r="D24" s="5" t="n">
        <v>-9468</v>
      </c>
      <c r="E24" s="5" t="n">
        <v>-9152</v>
      </c>
      <c r="F24" s="5" t="n">
        <v>-1573</v>
      </c>
      <c r="G24" s="5" t="n">
        <v>-9468</v>
      </c>
    </row>
    <row r="25">
      <c r="A25" s="4" t="inlineStr">
        <is>
          <t>Accumulated Other Comprehensive Income (Loss)</t>
        </is>
      </c>
    </row>
    <row r="26">
      <c r="A26" s="3" t="inlineStr">
        <is>
          <t>Increase (Decrease) in Stockholders' Equity [Roll Forward]</t>
        </is>
      </c>
    </row>
    <row r="27">
      <c r="A27" s="4" t="inlineStr">
        <is>
          <t>Balance, beginning balance</t>
        </is>
      </c>
      <c r="B27" s="5" t="n">
        <v>-86</v>
      </c>
      <c r="C27" s="5" t="n">
        <v>9</v>
      </c>
      <c r="D27" s="5" t="n">
        <v>-1713</v>
      </c>
      <c r="E27" s="5" t="n">
        <v>-1746</v>
      </c>
      <c r="F27" s="5" t="n">
        <v>9</v>
      </c>
      <c r="G27" s="5" t="n">
        <v>-1746</v>
      </c>
    </row>
    <row r="28">
      <c r="A28" s="4" t="inlineStr">
        <is>
          <t>Other Comprehensive Income</t>
        </is>
      </c>
      <c r="B28" s="5" t="n">
        <v>29</v>
      </c>
      <c r="C28" s="5" t="n">
        <v>-95</v>
      </c>
      <c r="D28" s="5" t="n">
        <v>30</v>
      </c>
      <c r="E28" s="5" t="n">
        <v>33</v>
      </c>
    </row>
    <row r="29">
      <c r="A29" s="4" t="inlineStr">
        <is>
          <t>Balance, ending balance</t>
        </is>
      </c>
      <c r="B29" s="5" t="n">
        <v>-57</v>
      </c>
      <c r="C29" s="5" t="n">
        <v>-86</v>
      </c>
      <c r="D29" s="5" t="n">
        <v>-1683</v>
      </c>
      <c r="E29" s="5" t="n">
        <v>-1713</v>
      </c>
      <c r="F29" s="5" t="n">
        <v>-57</v>
      </c>
      <c r="G29" s="5" t="n">
        <v>-1683</v>
      </c>
    </row>
    <row r="30">
      <c r="A30" s="4" t="inlineStr">
        <is>
          <t>Noncontrolling Interests</t>
        </is>
      </c>
    </row>
    <row r="31">
      <c r="A31" s="3" t="inlineStr">
        <is>
          <t>Increase (Decrease) in Stockholders' Equity [Roll Forward]</t>
        </is>
      </c>
    </row>
    <row r="32">
      <c r="A32" s="4" t="inlineStr">
        <is>
          <t>Balance, beginning balance</t>
        </is>
      </c>
      <c r="B32" s="5" t="n">
        <v>44</v>
      </c>
      <c r="C32" s="5" t="n">
        <v>36</v>
      </c>
      <c r="D32" s="5" t="n">
        <v>39</v>
      </c>
      <c r="E32" s="5" t="n">
        <v>39</v>
      </c>
      <c r="F32" s="5" t="n">
        <v>36</v>
      </c>
      <c r="G32" s="5" t="n">
        <v>39</v>
      </c>
    </row>
    <row r="33">
      <c r="A33" s="4" t="inlineStr">
        <is>
          <t>Net Income (Loss)</t>
        </is>
      </c>
      <c r="B33" s="5" t="n">
        <v>2</v>
      </c>
      <c r="C33" s="5" t="n">
        <v>8</v>
      </c>
      <c r="D33" s="5" t="n">
        <v>4</v>
      </c>
      <c r="E33" s="5" t="n">
        <v>4</v>
      </c>
    </row>
    <row r="34">
      <c r="A34" s="4" t="inlineStr">
        <is>
          <t>Dividends Paid to Noncontrolling Interests</t>
        </is>
      </c>
      <c r="B34" s="5" t="n">
        <v>-8</v>
      </c>
      <c r="D34" s="5" t="n">
        <v>-6</v>
      </c>
      <c r="E34" s="5" t="n">
        <v>-5</v>
      </c>
    </row>
    <row r="35">
      <c r="A35" s="4" t="inlineStr">
        <is>
          <t>Other</t>
        </is>
      </c>
      <c r="E35" s="5" t="n">
        <v>1</v>
      </c>
    </row>
    <row r="36">
      <c r="A36" s="4" t="inlineStr">
        <is>
          <t>Balance, ending balance</t>
        </is>
      </c>
      <c r="B36" s="7" t="n">
        <v>38</v>
      </c>
      <c r="C36" s="7" t="n">
        <v>44</v>
      </c>
      <c r="D36" s="7" t="n">
        <v>37</v>
      </c>
      <c r="E36" s="7" t="n">
        <v>39</v>
      </c>
      <c r="F36" s="7" t="n">
        <v>38</v>
      </c>
      <c r="G36" s="7" t="n">
        <v>37</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ficiency) (Changes in Accumulated Other Comprehensive Income (Loss)) (Details) - USD ($) $ in Millions</t>
        </is>
      </c>
      <c r="B1" s="2" t="inlineStr">
        <is>
          <t>6 Months Ended</t>
        </is>
      </c>
    </row>
    <row r="2">
      <c r="B2" s="2" t="inlineStr">
        <is>
          <t>Jun. 30, 2020</t>
        </is>
      </c>
      <c r="C2" s="2" t="inlineStr">
        <is>
          <t>Jun. 30, 2019</t>
        </is>
      </c>
    </row>
    <row r="3">
      <c r="A3" s="3" t="inlineStr">
        <is>
          <t>Accumulated Other Comprehensive Income (Loss), Net of Tax [Roll Forward]</t>
        </is>
      </c>
    </row>
    <row r="4">
      <c r="A4" s="4" t="inlineStr">
        <is>
          <t>Beginning balance</t>
        </is>
      </c>
      <c r="B4" s="7" t="n">
        <v>9</v>
      </c>
      <c r="C4" s="7" t="n">
        <v>-1746</v>
      </c>
    </row>
    <row r="5">
      <c r="A5" s="4" t="inlineStr">
        <is>
          <t>Other Comprehensive Income</t>
        </is>
      </c>
      <c r="B5" s="5" t="n">
        <v>-66</v>
      </c>
      <c r="C5" s="5" t="n">
        <v>63</v>
      </c>
    </row>
    <row r="6">
      <c r="A6" s="4" t="inlineStr">
        <is>
          <t>Ending balance</t>
        </is>
      </c>
      <c r="B6" s="5" t="n">
        <v>-57</v>
      </c>
      <c r="C6" s="5" t="n">
        <v>-1683</v>
      </c>
    </row>
    <row r="7">
      <c r="A7" s="4" t="inlineStr">
        <is>
          <t>Currency Translation Adjustment</t>
        </is>
      </c>
    </row>
    <row r="8">
      <c r="A8" s="3" t="inlineStr">
        <is>
          <t>Accumulated Other Comprehensive Income (Loss), Net of Tax [Roll Forward]</t>
        </is>
      </c>
    </row>
    <row r="9">
      <c r="A9" s="4" t="inlineStr">
        <is>
          <t>Beginning balance</t>
        </is>
      </c>
      <c r="B9" s="5" t="n">
        <v>7</v>
      </c>
      <c r="C9" s="5" t="n">
        <v>-1724</v>
      </c>
    </row>
    <row r="10">
      <c r="A10" s="4" t="inlineStr">
        <is>
          <t>Other Comprehensive Income</t>
        </is>
      </c>
      <c r="B10" s="5" t="n">
        <v>-66</v>
      </c>
      <c r="C10" s="5" t="n">
        <v>63</v>
      </c>
    </row>
    <row r="11">
      <c r="A11" s="4" t="inlineStr">
        <is>
          <t>Ending balance</t>
        </is>
      </c>
      <c r="B11" s="5" t="n">
        <v>-59</v>
      </c>
      <c r="C11" s="5" t="n">
        <v>-1661</v>
      </c>
    </row>
    <row r="12">
      <c r="A12" s="4" t="inlineStr">
        <is>
          <t>Defined Benefit Pension</t>
        </is>
      </c>
    </row>
    <row r="13">
      <c r="A13" s="3" t="inlineStr">
        <is>
          <t>Accumulated Other Comprehensive Income (Loss), Net of Tax [Roll Forward]</t>
        </is>
      </c>
    </row>
    <row r="14">
      <c r="A14" s="4" t="inlineStr">
        <is>
          <t>Beginning balance</t>
        </is>
      </c>
      <c r="B14" s="5" t="n">
        <v>2</v>
      </c>
      <c r="C14" s="5" t="n">
        <v>-14</v>
      </c>
    </row>
    <row r="15">
      <c r="A15" s="4" t="inlineStr">
        <is>
          <t>Other Comprehensive Income</t>
        </is>
      </c>
      <c r="B15" s="5" t="n">
        <v>0</v>
      </c>
      <c r="C15" s="5" t="n">
        <v>0</v>
      </c>
    </row>
    <row r="16">
      <c r="A16" s="4" t="inlineStr">
        <is>
          <t>Ending balance</t>
        </is>
      </c>
      <c r="B16" s="5" t="n">
        <v>2</v>
      </c>
      <c r="C16" s="5" t="n">
        <v>-14</v>
      </c>
    </row>
    <row r="17">
      <c r="A17" s="4" t="inlineStr">
        <is>
          <t>Deferred Loss on Derivatives</t>
        </is>
      </c>
    </row>
    <row r="18">
      <c r="A18" s="3" t="inlineStr">
        <is>
          <t>Accumulated Other Comprehensive Income (Loss), Net of Tax [Roll Forward]</t>
        </is>
      </c>
    </row>
    <row r="19">
      <c r="A19" s="4" t="inlineStr">
        <is>
          <t>Beginning balance</t>
        </is>
      </c>
      <c r="B19" s="5" t="n">
        <v>0</v>
      </c>
      <c r="C19" s="5" t="n">
        <v>-8</v>
      </c>
    </row>
    <row r="20">
      <c r="A20" s="4" t="inlineStr">
        <is>
          <t>Other Comprehensive Income</t>
        </is>
      </c>
      <c r="B20" s="5" t="n">
        <v>0</v>
      </c>
      <c r="C20" s="5" t="n">
        <v>0</v>
      </c>
    </row>
    <row r="21">
      <c r="A21" s="4" t="inlineStr">
        <is>
          <t>Ending balance</t>
        </is>
      </c>
      <c r="B21" s="7" t="n">
        <v>0</v>
      </c>
      <c r="C21" s="7" t="n">
        <v>-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Weighted Average Shares Outstanding) (Details)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Attributable to Weatherford</t>
        </is>
      </c>
      <c r="B4" s="7" t="n">
        <v>-581</v>
      </c>
      <c r="C4" s="7" t="n">
        <v>-316</v>
      </c>
      <c r="D4" s="7" t="n">
        <v>-1547</v>
      </c>
      <c r="E4" s="7" t="n">
        <v>-797</v>
      </c>
    </row>
    <row r="5">
      <c r="A5" s="4" t="inlineStr">
        <is>
          <t>Weighted Average Shares Outstanding, Basic and Diluted (in shares)</t>
        </is>
      </c>
      <c r="B5" s="5" t="n">
        <v>70</v>
      </c>
      <c r="C5" s="5" t="n">
        <v>1004</v>
      </c>
      <c r="D5" s="5" t="n">
        <v>70</v>
      </c>
      <c r="E5" s="5" t="n">
        <v>1003</v>
      </c>
    </row>
    <row r="6">
      <c r="A6" s="4" t="inlineStr">
        <is>
          <t>Loss Per Share, Basic &amp; Diluted (in dollars per share)</t>
        </is>
      </c>
      <c r="B6" s="8" t="n">
        <v>-8.300000000000001</v>
      </c>
      <c r="C6" s="8" t="n">
        <v>-0.31</v>
      </c>
      <c r="D6" s="8" t="n">
        <v>-22.1</v>
      </c>
      <c r="E6" s="8" t="n">
        <v>-0.7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Antidilutive Shar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8000</v>
      </c>
      <c r="C4" s="5" t="n">
        <v>211000</v>
      </c>
      <c r="D4" s="5" t="n">
        <v>8000</v>
      </c>
      <c r="E4" s="5" t="n">
        <v>231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Major Product Lin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Operating Leases, Income Statement, Lease Revenue</t>
        </is>
      </c>
      <c r="B4" s="7" t="n">
        <v>32</v>
      </c>
      <c r="C4" s="7" t="n">
        <v>84</v>
      </c>
      <c r="D4" s="7" t="n">
        <v>89</v>
      </c>
      <c r="E4" s="7" t="n">
        <v>162</v>
      </c>
    </row>
    <row r="5">
      <c r="A5" s="3" t="inlineStr">
        <is>
          <t>Disaggregation of Revenue [Line Items]</t>
        </is>
      </c>
    </row>
    <row r="6">
      <c r="A6" s="4" t="inlineStr">
        <is>
          <t>Revenue</t>
        </is>
      </c>
      <c r="B6" s="5" t="n">
        <v>821</v>
      </c>
      <c r="C6" s="5" t="n">
        <v>1309</v>
      </c>
      <c r="D6" s="5" t="n">
        <v>2036</v>
      </c>
      <c r="E6" s="5" t="n">
        <v>2655</v>
      </c>
    </row>
    <row r="7">
      <c r="A7" s="4" t="inlineStr">
        <is>
          <t>Western Hemisphere</t>
        </is>
      </c>
    </row>
    <row r="8">
      <c r="A8" s="3" t="inlineStr">
        <is>
          <t>Disaggregation of Revenue [Line Items]</t>
        </is>
      </c>
    </row>
    <row r="9">
      <c r="A9" s="4" t="inlineStr">
        <is>
          <t>Revenue</t>
        </is>
      </c>
      <c r="B9" s="5" t="n">
        <v>310</v>
      </c>
      <c r="C9" s="5" t="n">
        <v>719</v>
      </c>
      <c r="D9" s="5" t="n">
        <v>898</v>
      </c>
      <c r="E9" s="5" t="n">
        <v>1445</v>
      </c>
    </row>
    <row r="10">
      <c r="A10" s="4" t="inlineStr">
        <is>
          <t>Western Hemisphere | Production and Completions [Member]</t>
        </is>
      </c>
    </row>
    <row r="11">
      <c r="A11" s="3" t="inlineStr">
        <is>
          <t>Disaggregation of Revenue [Line Items]</t>
        </is>
      </c>
    </row>
    <row r="12">
      <c r="A12" s="4" t="inlineStr">
        <is>
          <t>Revenue</t>
        </is>
      </c>
      <c r="B12" s="5" t="n">
        <v>165</v>
      </c>
      <c r="C12" s="5" t="n">
        <v>371</v>
      </c>
      <c r="D12" s="5" t="n">
        <v>462</v>
      </c>
      <c r="E12" s="5" t="n">
        <v>750</v>
      </c>
    </row>
    <row r="13">
      <c r="A13" s="4" t="inlineStr">
        <is>
          <t>Western Hemisphere | Drilling Evaluation and Intervention [Member]</t>
        </is>
      </c>
    </row>
    <row r="14">
      <c r="A14" s="3" t="inlineStr">
        <is>
          <t>Disaggregation of Revenue [Line Items]</t>
        </is>
      </c>
    </row>
    <row r="15">
      <c r="A15" s="4" t="inlineStr">
        <is>
          <t>Revenue</t>
        </is>
      </c>
      <c r="B15" s="5" t="n">
        <v>145</v>
      </c>
      <c r="C15" s="5" t="n">
        <v>348</v>
      </c>
      <c r="D15" s="5" t="n">
        <v>436</v>
      </c>
      <c r="E15" s="5" t="n">
        <v>695</v>
      </c>
    </row>
    <row r="16">
      <c r="A16" s="4" t="inlineStr">
        <is>
          <t>Eastern Hemisphere</t>
        </is>
      </c>
    </row>
    <row r="17">
      <c r="A17" s="3" t="inlineStr">
        <is>
          <t>Disaggregation of Revenue [Line Items]</t>
        </is>
      </c>
    </row>
    <row r="18">
      <c r="A18" s="4" t="inlineStr">
        <is>
          <t>Revenue</t>
        </is>
      </c>
      <c r="B18" s="5" t="n">
        <v>511</v>
      </c>
      <c r="C18" s="5" t="n">
        <v>590</v>
      </c>
      <c r="D18" s="5" t="n">
        <v>1138</v>
      </c>
      <c r="E18" s="5" t="n">
        <v>1210</v>
      </c>
    </row>
    <row r="19">
      <c r="A19" s="4" t="inlineStr">
        <is>
          <t>Eastern Hemisphere | Production and Completions [Member]</t>
        </is>
      </c>
    </row>
    <row r="20">
      <c r="A20" s="3" t="inlineStr">
        <is>
          <t>Disaggregation of Revenue [Line Items]</t>
        </is>
      </c>
    </row>
    <row r="21">
      <c r="A21" s="4" t="inlineStr">
        <is>
          <t>Revenue</t>
        </is>
      </c>
      <c r="B21" s="5" t="n">
        <v>240</v>
      </c>
      <c r="C21" s="5" t="n">
        <v>265</v>
      </c>
      <c r="D21" s="5" t="n">
        <v>542</v>
      </c>
      <c r="E21" s="5" t="n">
        <v>527</v>
      </c>
    </row>
    <row r="22">
      <c r="A22" s="4" t="inlineStr">
        <is>
          <t>Eastern Hemisphere | Drilling Evaluation and Intervention [Member]</t>
        </is>
      </c>
    </row>
    <row r="23">
      <c r="A23" s="3" t="inlineStr">
        <is>
          <t>Disaggregation of Revenue [Line Items]</t>
        </is>
      </c>
    </row>
    <row r="24">
      <c r="A24" s="4" t="inlineStr">
        <is>
          <t>Revenue</t>
        </is>
      </c>
      <c r="B24" s="7" t="n">
        <v>271</v>
      </c>
      <c r="C24" s="7" t="n">
        <v>325</v>
      </c>
      <c r="D24" s="7" t="n">
        <v>596</v>
      </c>
      <c r="E24" s="7" t="n">
        <v>6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7" t="n">
        <v>-1537</v>
      </c>
      <c r="C4" s="7" t="n">
        <v>-789</v>
      </c>
    </row>
    <row r="5">
      <c r="A5" s="3" t="inlineStr">
        <is>
          <t>Adjustments to Reconcile Net Loss to Net Cash Provided by (Used in) Operating Activities:</t>
        </is>
      </c>
    </row>
    <row r="6">
      <c r="A6" s="4" t="inlineStr">
        <is>
          <t>Depreciation and Amortization</t>
        </is>
      </c>
      <c r="B6" s="5" t="n">
        <v>270</v>
      </c>
      <c r="C6" s="5" t="n">
        <v>239</v>
      </c>
    </row>
    <row r="7">
      <c r="A7" s="4" t="inlineStr">
        <is>
          <t>Goodwill Impairment</t>
        </is>
      </c>
      <c r="B7" s="5" t="n">
        <v>239</v>
      </c>
      <c r="C7" s="5" t="n">
        <v>331</v>
      </c>
    </row>
    <row r="8">
      <c r="A8" s="4" t="inlineStr">
        <is>
          <t>Long-lived Asset Impairments and Other Charges</t>
        </is>
      </c>
      <c r="B8" s="5" t="n">
        <v>967</v>
      </c>
      <c r="C8" s="5" t="n">
        <v>78</v>
      </c>
    </row>
    <row r="9">
      <c r="A9" s="4" t="inlineStr">
        <is>
          <t>Gain on Sale Businesses, Net</t>
        </is>
      </c>
      <c r="B9" s="5" t="n">
        <v>0</v>
      </c>
      <c r="C9" s="5" t="n">
        <v>-112</v>
      </c>
    </row>
    <row r="10">
      <c r="A10" s="4" t="inlineStr">
        <is>
          <t>Deferred Income Tax Provision (Benefit)</t>
        </is>
      </c>
      <c r="B10" s="5" t="n">
        <v>21</v>
      </c>
      <c r="C10" s="5" t="n">
        <v>-10</v>
      </c>
    </row>
    <row r="11">
      <c r="A11" s="4" t="inlineStr">
        <is>
          <t>Other Net Income Adjustments</t>
        </is>
      </c>
      <c r="B11" s="5" t="n">
        <v>45</v>
      </c>
      <c r="C11" s="5" t="n">
        <v>52</v>
      </c>
    </row>
    <row r="12">
      <c r="A12" s="3" t="inlineStr">
        <is>
          <t>Change in Operating Assets and Liabilities:</t>
        </is>
      </c>
    </row>
    <row r="13">
      <c r="A13" s="4" t="inlineStr">
        <is>
          <t>Accounts Receivable</t>
        </is>
      </c>
      <c r="B13" s="5" t="n">
        <v>277</v>
      </c>
      <c r="C13" s="5" t="n">
        <v>-84</v>
      </c>
    </row>
    <row r="14">
      <c r="A14" s="4" t="inlineStr">
        <is>
          <t>Inventories</t>
        </is>
      </c>
      <c r="B14" s="5" t="n">
        <v>-33</v>
      </c>
      <c r="C14" s="5" t="n">
        <v>-87</v>
      </c>
    </row>
    <row r="15">
      <c r="A15" s="4" t="inlineStr">
        <is>
          <t>Accounts Payable</t>
        </is>
      </c>
      <c r="B15" s="5" t="n">
        <v>-197</v>
      </c>
      <c r="C15" s="5" t="n">
        <v>-3</v>
      </c>
    </row>
    <row r="16">
      <c r="A16" s="4" t="inlineStr">
        <is>
          <t>Other, Net</t>
        </is>
      </c>
      <c r="B16" s="5" t="n">
        <v>9</v>
      </c>
      <c r="C16" s="5" t="n">
        <v>-93</v>
      </c>
    </row>
    <row r="17">
      <c r="A17" s="4" t="inlineStr">
        <is>
          <t>Net Cash Provided by (Used in) Operating Activities</t>
        </is>
      </c>
      <c r="B17" s="5" t="n">
        <v>61</v>
      </c>
      <c r="C17" s="5" t="n">
        <v>-478</v>
      </c>
    </row>
    <row r="18">
      <c r="A18" s="3" t="inlineStr">
        <is>
          <t>Cash Flows From Investing Activities:</t>
        </is>
      </c>
    </row>
    <row r="19">
      <c r="A19" s="4" t="inlineStr">
        <is>
          <t>Capital Expenditures for Property, Plant and Equipment</t>
        </is>
      </c>
      <c r="B19" s="5" t="n">
        <v>-73</v>
      </c>
      <c r="C19" s="5" t="n">
        <v>-114</v>
      </c>
    </row>
    <row r="20">
      <c r="A20" s="4" t="inlineStr">
        <is>
          <t>Payments of Deferred Consideration on the Acquisition of Equity Investment</t>
        </is>
      </c>
      <c r="B20" s="5" t="n">
        <v>-24</v>
      </c>
      <c r="C20" s="5" t="n">
        <v>0</v>
      </c>
    </row>
    <row r="21">
      <c r="A21" s="4" t="inlineStr">
        <is>
          <t>Acquisition of Intangible Assets</t>
        </is>
      </c>
      <c r="B21" s="5" t="n">
        <v>-2</v>
      </c>
      <c r="C21" s="5" t="n">
        <v>-9</v>
      </c>
    </row>
    <row r="22">
      <c r="A22" s="4" t="inlineStr">
        <is>
          <t>Proceeds from Sale of Property, Plant, and Equipment</t>
        </is>
      </c>
      <c r="B22" s="5" t="n">
        <v>8</v>
      </c>
      <c r="C22" s="5" t="n">
        <v>45</v>
      </c>
    </row>
    <row r="23">
      <c r="A23" s="4" t="inlineStr">
        <is>
          <t>Proceeds from Disposition of Businesses, Net</t>
        </is>
      </c>
      <c r="B23" s="5" t="n">
        <v>0</v>
      </c>
      <c r="C23" s="5" t="n">
        <v>301</v>
      </c>
    </row>
    <row r="24">
      <c r="A24" s="4" t="inlineStr">
        <is>
          <t>Other Investing Activities</t>
        </is>
      </c>
      <c r="B24" s="5" t="n">
        <v>5</v>
      </c>
      <c r="C24" s="5" t="n">
        <v>0</v>
      </c>
    </row>
    <row r="25">
      <c r="A25" s="4" t="inlineStr">
        <is>
          <t>Net Cash Provided by (Used in) Investing Activities</t>
        </is>
      </c>
      <c r="B25" s="5" t="n">
        <v>-86</v>
      </c>
      <c r="C25" s="5" t="n">
        <v>223</v>
      </c>
    </row>
    <row r="26">
      <c r="A26" s="3" t="inlineStr">
        <is>
          <t>Cash Flows From Financing Activities:</t>
        </is>
      </c>
    </row>
    <row r="27">
      <c r="A27" s="4" t="inlineStr">
        <is>
          <t>Repayments of Long-term Debt</t>
        </is>
      </c>
      <c r="B27" s="5" t="n">
        <v>-5</v>
      </c>
      <c r="C27" s="5" t="n">
        <v>-17</v>
      </c>
    </row>
    <row r="28">
      <c r="A28" s="4" t="inlineStr">
        <is>
          <t>Borrowings (Repayments) of Short-term Debt, Net</t>
        </is>
      </c>
      <c r="B28" s="5" t="n">
        <v>7</v>
      </c>
      <c r="C28" s="5" t="n">
        <v>298</v>
      </c>
    </row>
    <row r="29">
      <c r="A29" s="4" t="inlineStr">
        <is>
          <t>Other Financing Activities</t>
        </is>
      </c>
      <c r="B29" s="5" t="n">
        <v>-14</v>
      </c>
      <c r="C29" s="5" t="n">
        <v>-12</v>
      </c>
    </row>
    <row r="30">
      <c r="A30" s="4" t="inlineStr">
        <is>
          <t>Net Cash Provided by (Used in) Financing Activities</t>
        </is>
      </c>
      <c r="B30" s="5" t="n">
        <v>-12</v>
      </c>
      <c r="C30" s="5" t="n">
        <v>269</v>
      </c>
    </row>
    <row r="31">
      <c r="A31" s="4" t="inlineStr">
        <is>
          <t>Effect of Exchange Rate on Cash, Cash Equivalents, Restricted Cash and Restricted Cash Equivalents</t>
        </is>
      </c>
      <c r="B31" s="5" t="n">
        <v>-7</v>
      </c>
      <c r="C31" s="5" t="n">
        <v>2</v>
      </c>
    </row>
    <row r="32">
      <c r="A32" s="4" t="inlineStr">
        <is>
          <t>Net Increase (Decrease) in Cash, Cash Equivalents and Restricted Cash</t>
        </is>
      </c>
      <c r="B32" s="5" t="n">
        <v>-44</v>
      </c>
      <c r="C32" s="5" t="n">
        <v>16</v>
      </c>
    </row>
    <row r="33">
      <c r="A33" s="4" t="inlineStr">
        <is>
          <t>Cash, Cash Equivalents and Restricted Cash at Beginning of Period</t>
        </is>
      </c>
      <c r="B33" s="5" t="n">
        <v>800</v>
      </c>
      <c r="C33" s="5" t="n">
        <v>602</v>
      </c>
    </row>
    <row r="34">
      <c r="A34" s="4" t="inlineStr">
        <is>
          <t>Cash, Cash Equivalents and Restricted Cash at End of Period</t>
        </is>
      </c>
      <c r="B34" s="5" t="n">
        <v>756</v>
      </c>
      <c r="C34" s="5" t="n">
        <v>618</v>
      </c>
    </row>
    <row r="35">
      <c r="A35" s="3" t="inlineStr">
        <is>
          <t>Supplemental Cash Flow Information:</t>
        </is>
      </c>
    </row>
    <row r="36">
      <c r="A36" s="4" t="inlineStr">
        <is>
          <t>Interest Paid</t>
        </is>
      </c>
      <c r="B36" s="5" t="n">
        <v>112</v>
      </c>
      <c r="C36" s="5" t="n">
        <v>224</v>
      </c>
    </row>
    <row r="37">
      <c r="A37" s="4" t="inlineStr">
        <is>
          <t>Income Taxes Paid, Net of Refunds</t>
        </is>
      </c>
      <c r="B37" s="5" t="n">
        <v>40</v>
      </c>
      <c r="C37" s="5" t="n">
        <v>51</v>
      </c>
    </row>
    <row r="38">
      <c r="A38" s="4" t="inlineStr">
        <is>
          <t>Non-cash Financing Obligations</t>
        </is>
      </c>
      <c r="B38" s="7" t="n">
        <v>14</v>
      </c>
      <c r="C38"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venues - Geographic Area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7" t="n">
        <v>821</v>
      </c>
      <c r="C4" s="7" t="n">
        <v>1309</v>
      </c>
      <c r="D4" s="7" t="n">
        <v>2036</v>
      </c>
      <c r="E4" s="7" t="n">
        <v>2655</v>
      </c>
    </row>
    <row r="5">
      <c r="A5" s="4" t="inlineStr">
        <is>
          <t>Western Hemisphere</t>
        </is>
      </c>
    </row>
    <row r="6">
      <c r="A6" s="3" t="inlineStr">
        <is>
          <t>Disaggregation of Revenue [Line Items]</t>
        </is>
      </c>
    </row>
    <row r="7">
      <c r="A7" s="4" t="inlineStr">
        <is>
          <t>Revenue</t>
        </is>
      </c>
      <c r="B7" s="5" t="n">
        <v>310</v>
      </c>
      <c r="C7" s="5" t="n">
        <v>719</v>
      </c>
      <c r="D7" s="5" t="n">
        <v>898</v>
      </c>
      <c r="E7" s="5" t="n">
        <v>1445</v>
      </c>
    </row>
    <row r="8">
      <c r="A8" s="4" t="inlineStr">
        <is>
          <t>Western Hemisphere | North America</t>
        </is>
      </c>
    </row>
    <row r="9">
      <c r="A9" s="3" t="inlineStr">
        <is>
          <t>Disaggregation of Revenue [Line Items]</t>
        </is>
      </c>
    </row>
    <row r="10">
      <c r="A10" s="4" t="inlineStr">
        <is>
          <t>Revenue</t>
        </is>
      </c>
      <c r="B10" s="5" t="n">
        <v>172</v>
      </c>
      <c r="C10" s="5" t="n">
        <v>420</v>
      </c>
      <c r="D10" s="5" t="n">
        <v>513</v>
      </c>
      <c r="E10" s="5" t="n">
        <v>876</v>
      </c>
    </row>
    <row r="11">
      <c r="A11" s="4" t="inlineStr">
        <is>
          <t>Western Hemisphere | Latin America</t>
        </is>
      </c>
    </row>
    <row r="12">
      <c r="A12" s="3" t="inlineStr">
        <is>
          <t>Disaggregation of Revenue [Line Items]</t>
        </is>
      </c>
    </row>
    <row r="13">
      <c r="A13" s="4" t="inlineStr">
        <is>
          <t>Revenue</t>
        </is>
      </c>
      <c r="B13" s="5" t="n">
        <v>138</v>
      </c>
      <c r="C13" s="5" t="n">
        <v>299</v>
      </c>
      <c r="D13" s="5" t="n">
        <v>385</v>
      </c>
      <c r="E13" s="5" t="n">
        <v>569</v>
      </c>
    </row>
    <row r="14">
      <c r="A14" s="4" t="inlineStr">
        <is>
          <t>Eastern Hemisphere</t>
        </is>
      </c>
    </row>
    <row r="15">
      <c r="A15" s="3" t="inlineStr">
        <is>
          <t>Disaggregation of Revenue [Line Items]</t>
        </is>
      </c>
    </row>
    <row r="16">
      <c r="A16" s="4" t="inlineStr">
        <is>
          <t>Revenue</t>
        </is>
      </c>
      <c r="B16" s="5" t="n">
        <v>511</v>
      </c>
      <c r="C16" s="5" t="n">
        <v>590</v>
      </c>
      <c r="D16" s="5" t="n">
        <v>1138</v>
      </c>
      <c r="E16" s="5" t="n">
        <v>1210</v>
      </c>
    </row>
    <row r="17">
      <c r="A17" s="4" t="inlineStr">
        <is>
          <t>Eastern Hemisphere | Middle East &amp; North Africa and Asia</t>
        </is>
      </c>
    </row>
    <row r="18">
      <c r="A18" s="3" t="inlineStr">
        <is>
          <t>Disaggregation of Revenue [Line Items]</t>
        </is>
      </c>
    </row>
    <row r="19">
      <c r="A19" s="4" t="inlineStr">
        <is>
          <t>Revenue</t>
        </is>
      </c>
      <c r="B19" s="5" t="n">
        <v>341</v>
      </c>
      <c r="C19" s="5" t="n">
        <v>362</v>
      </c>
      <c r="D19" s="5" t="n">
        <v>744</v>
      </c>
      <c r="E19" s="5" t="n">
        <v>752</v>
      </c>
    </row>
    <row r="20">
      <c r="A20" s="4" t="inlineStr">
        <is>
          <t>Eastern Hemisphere | Europe/Sub-Sahara Africa/Russia</t>
        </is>
      </c>
    </row>
    <row r="21">
      <c r="A21" s="3" t="inlineStr">
        <is>
          <t>Disaggregation of Revenue [Line Items]</t>
        </is>
      </c>
    </row>
    <row r="22">
      <c r="A22" s="4" t="inlineStr">
        <is>
          <t>Revenue</t>
        </is>
      </c>
      <c r="B22" s="7" t="n">
        <v>170</v>
      </c>
      <c r="C22" s="7" t="n">
        <v>228</v>
      </c>
      <c r="D22" s="7" t="n">
        <v>394</v>
      </c>
      <c r="E22" s="7" t="n">
        <v>45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Receivabl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Receivables for Product and Services in Accounts Receivable, Net</t>
        </is>
      </c>
      <c r="B4" s="7" t="n">
        <v>884</v>
      </c>
      <c r="C4" s="7" t="n">
        <v>1156</v>
      </c>
    </row>
    <row r="5">
      <c r="A5" s="4" t="inlineStr">
        <is>
          <t>Equipment Receivables</t>
        </is>
      </c>
      <c r="B5" s="5" t="n">
        <v>43</v>
      </c>
      <c r="C5" s="5" t="n">
        <v>85</v>
      </c>
    </row>
    <row r="6">
      <c r="A6" s="4" t="inlineStr">
        <is>
          <t>Contract Assets</t>
        </is>
      </c>
      <c r="B6" s="5" t="n">
        <v>2</v>
      </c>
      <c r="C6" s="5" t="n">
        <v>3</v>
      </c>
    </row>
    <row r="7">
      <c r="A7" s="4" t="inlineStr">
        <is>
          <t>Contract Liabilities</t>
        </is>
      </c>
      <c r="B7" s="5" t="n">
        <v>34</v>
      </c>
      <c r="C7" s="7" t="n">
        <v>12</v>
      </c>
    </row>
    <row r="8">
      <c r="A8" s="4" t="inlineStr">
        <is>
          <t>Revenue recognized that was included in the deferred revenue balance at the beginning of the period</t>
        </is>
      </c>
      <c r="B8" s="7"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enues - Expected to be Recognized in Future (Details) $ in Million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Remaining Performance Obligation, Expected Timing of Satisfaction, Period</t>
        </is>
      </c>
      <c r="B4" s="4" t="inlineStr">
        <is>
          <t>6 months</t>
        </is>
      </c>
    </row>
    <row r="5">
      <c r="A5" s="4" t="inlineStr">
        <is>
          <t>Revenue, Remaining Performance Obligation, Expected Timing of Satisfaction, Start Date [Axis]: 2021-01-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 years</t>
        </is>
      </c>
    </row>
    <row r="11">
      <c r="A11" s="4" t="inlineStr">
        <is>
          <t>Revenue, Remaining Performance Obligation, Expected Timing of Satisfaction, Start Date [Axis]: 2023-01-01</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3 years</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Expected Timing of Satisfaction, Period</t>
        </is>
      </c>
      <c r="B16" s="4" t="inlineStr">
        <is>
          <t xml:space="preserve"> </t>
        </is>
      </c>
    </row>
    <row r="17">
      <c r="A17" s="4" t="inlineStr">
        <is>
          <t>Service Revenue</t>
        </is>
      </c>
    </row>
    <row r="18">
      <c r="A18" s="3" t="inlineStr">
        <is>
          <t>Revenue, Remaining Performance Obligation, Expected Timing of Satisfaction [Line Items]</t>
        </is>
      </c>
    </row>
    <row r="19">
      <c r="A19" s="4" t="inlineStr">
        <is>
          <t>Service Revenue</t>
        </is>
      </c>
      <c r="B19" s="7" t="n">
        <v>170</v>
      </c>
    </row>
    <row r="20">
      <c r="A20" s="4" t="inlineStr">
        <is>
          <t>Service Revenue | Revenue, Remaining Performance Obligation, Expected Timing of Satisfaction, Start Date [Axis]: 2020-07-01</t>
        </is>
      </c>
    </row>
    <row r="21">
      <c r="A21" s="3" t="inlineStr">
        <is>
          <t>Revenue, Remaining Performance Obligation, Expected Timing of Satisfaction [Line Items]</t>
        </is>
      </c>
    </row>
    <row r="22">
      <c r="A22" s="4" t="inlineStr">
        <is>
          <t>Service Revenue</t>
        </is>
      </c>
      <c r="B22" s="5" t="n">
        <v>43</v>
      </c>
    </row>
    <row r="23">
      <c r="A23" s="4" t="inlineStr">
        <is>
          <t>Service Revenue | Revenue, Remaining Performance Obligation, Expected Timing of Satisfaction, Start Date [Axis]: 2021-01-01</t>
        </is>
      </c>
    </row>
    <row r="24">
      <c r="A24" s="3" t="inlineStr">
        <is>
          <t>Revenue, Remaining Performance Obligation, Expected Timing of Satisfaction [Line Items]</t>
        </is>
      </c>
    </row>
    <row r="25">
      <c r="A25" s="4" t="inlineStr">
        <is>
          <t>Service Revenue</t>
        </is>
      </c>
      <c r="B25" s="5" t="n">
        <v>27</v>
      </c>
    </row>
    <row r="26">
      <c r="A26" s="4" t="inlineStr">
        <is>
          <t>Service Revenue | Revenue, Remaining Performance Obligation, Expected Timing of Satisfaction, Start Date [Axis]: 2022-01-01</t>
        </is>
      </c>
    </row>
    <row r="27">
      <c r="A27" s="3" t="inlineStr">
        <is>
          <t>Revenue, Remaining Performance Obligation, Expected Timing of Satisfaction [Line Items]</t>
        </is>
      </c>
    </row>
    <row r="28">
      <c r="A28" s="4" t="inlineStr">
        <is>
          <t>Service Revenue</t>
        </is>
      </c>
      <c r="B28" s="5" t="n">
        <v>33</v>
      </c>
    </row>
    <row r="29">
      <c r="A29" s="4" t="inlineStr">
        <is>
          <t>Service Revenue | Revenue, Remaining Performance Obligation, Expected Timing of Satisfaction, Start Date [Axis]: 2023-01-01</t>
        </is>
      </c>
    </row>
    <row r="30">
      <c r="A30" s="3" t="inlineStr">
        <is>
          <t>Revenue, Remaining Performance Obligation, Expected Timing of Satisfaction [Line Items]</t>
        </is>
      </c>
    </row>
    <row r="31">
      <c r="A31" s="4" t="inlineStr">
        <is>
          <t>Service Revenue</t>
        </is>
      </c>
      <c r="B31" s="5" t="n">
        <v>32</v>
      </c>
    </row>
    <row r="32">
      <c r="A32" s="4" t="inlineStr">
        <is>
          <t>Service Revenue | Revenue, Remaining Performance Obligation, Expected Timing of Satisfaction, Start Date [Axis]: 2024-01-01</t>
        </is>
      </c>
    </row>
    <row r="33">
      <c r="A33" s="3" t="inlineStr">
        <is>
          <t>Revenue, Remaining Performance Obligation, Expected Timing of Satisfaction [Line Items]</t>
        </is>
      </c>
    </row>
    <row r="34">
      <c r="A34" s="4" t="inlineStr">
        <is>
          <t>Service Revenue</t>
        </is>
      </c>
      <c r="B34" s="7" t="n">
        <v>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t>
        </is>
      </c>
      <c r="B4" s="7" t="n">
        <v>821</v>
      </c>
      <c r="C4" s="7" t="n">
        <v>1309</v>
      </c>
      <c r="D4" s="7" t="n">
        <v>2036</v>
      </c>
      <c r="E4" s="7" t="n">
        <v>2655</v>
      </c>
    </row>
    <row r="5">
      <c r="A5" s="4" t="inlineStr">
        <is>
          <t>Operating Income (Loss)</t>
        </is>
      </c>
      <c r="B5" s="5" t="n">
        <v>-497</v>
      </c>
      <c r="C5" s="5" t="n">
        <v>-118</v>
      </c>
      <c r="D5" s="5" t="n">
        <v>-1319</v>
      </c>
      <c r="E5" s="5" t="n">
        <v>-419</v>
      </c>
    </row>
    <row r="6">
      <c r="A6" s="4" t="inlineStr">
        <is>
          <t>Other Cost and Expense, Operating</t>
        </is>
      </c>
      <c r="B6" s="5" t="n">
        <v>-22</v>
      </c>
      <c r="C6" s="5" t="n">
        <v>-28</v>
      </c>
      <c r="D6" s="5" t="n">
        <v>-32</v>
      </c>
      <c r="E6" s="5" t="n">
        <v>-58</v>
      </c>
    </row>
    <row r="7">
      <c r="A7" s="4" t="inlineStr">
        <is>
          <t>Gain on Sale of Businesses, Net</t>
        </is>
      </c>
      <c r="B7" s="5" t="n">
        <v>0</v>
      </c>
      <c r="C7" s="5" t="n">
        <v>-114</v>
      </c>
      <c r="D7" s="5" t="n">
        <v>0</v>
      </c>
      <c r="E7" s="5" t="n">
        <v>-112</v>
      </c>
    </row>
    <row r="8">
      <c r="A8" s="4" t="inlineStr">
        <is>
          <t>Interest Expense, Net</t>
        </is>
      </c>
      <c r="B8" s="5" t="n">
        <v>59</v>
      </c>
      <c r="C8" s="5" t="n">
        <v>160</v>
      </c>
      <c r="D8" s="5" t="n">
        <v>117</v>
      </c>
      <c r="E8" s="5" t="n">
        <v>315</v>
      </c>
    </row>
    <row r="9">
      <c r="A9" s="4" t="inlineStr">
        <is>
          <t>Reorganization Items</t>
        </is>
      </c>
      <c r="B9" s="5" t="n">
        <v>0</v>
      </c>
      <c r="C9" s="5" t="n">
        <v>0</v>
      </c>
      <c r="D9" s="5" t="n">
        <v>9</v>
      </c>
      <c r="E9" s="5" t="n">
        <v>0</v>
      </c>
    </row>
    <row r="10">
      <c r="A10" s="4" t="inlineStr">
        <is>
          <t>Other Expense, Net</t>
        </is>
      </c>
      <c r="B10" s="5" t="n">
        <v>-11</v>
      </c>
      <c r="C10" s="5" t="n">
        <v>-1</v>
      </c>
      <c r="D10" s="5" t="n">
        <v>-36</v>
      </c>
      <c r="E10" s="5" t="n">
        <v>-10</v>
      </c>
    </row>
    <row r="11">
      <c r="A11" s="4" t="inlineStr">
        <is>
          <t>Loss Before Income Taxes</t>
        </is>
      </c>
      <c r="B11" s="5" t="n">
        <v>-567</v>
      </c>
      <c r="C11" s="5" t="n">
        <v>-279</v>
      </c>
      <c r="D11" s="5" t="n">
        <v>-1481</v>
      </c>
      <c r="E11" s="5" t="n">
        <v>-744</v>
      </c>
    </row>
    <row r="12">
      <c r="A12" s="4" t="inlineStr">
        <is>
          <t>Total Assets</t>
        </is>
      </c>
      <c r="B12" s="5" t="n">
        <v>5409</v>
      </c>
      <c r="D12" s="5" t="n">
        <v>5409</v>
      </c>
      <c r="F12" s="7" t="n">
        <v>7293</v>
      </c>
    </row>
    <row r="13">
      <c r="A13" s="4" t="inlineStr">
        <is>
          <t>Operating Segments</t>
        </is>
      </c>
    </row>
    <row r="14">
      <c r="A14" s="3" t="inlineStr">
        <is>
          <t>Segment Reporting Information [Line Items]</t>
        </is>
      </c>
    </row>
    <row r="15">
      <c r="A15" s="4" t="inlineStr">
        <is>
          <t>Revenue</t>
        </is>
      </c>
      <c r="B15" s="5" t="n">
        <v>821</v>
      </c>
      <c r="C15" s="5" t="n">
        <v>1309</v>
      </c>
      <c r="D15" s="5" t="n">
        <v>2036</v>
      </c>
      <c r="E15" s="5" t="n">
        <v>2655</v>
      </c>
    </row>
    <row r="16">
      <c r="A16" s="4" t="inlineStr">
        <is>
          <t>Operating Income (Loss)</t>
        </is>
      </c>
      <c r="B16" s="5" t="n">
        <v>-8</v>
      </c>
      <c r="C16" s="5" t="n">
        <v>39</v>
      </c>
      <c r="D16" s="5" t="n">
        <v>39</v>
      </c>
      <c r="E16" s="5" t="n">
        <v>68</v>
      </c>
    </row>
    <row r="17">
      <c r="A17" s="4" t="inlineStr">
        <is>
          <t>Other Cost and Expense, Operating</t>
        </is>
      </c>
      <c r="B17" s="5" t="n">
        <v>-463</v>
      </c>
      <c r="C17" s="5" t="n">
        <v>-239</v>
      </c>
      <c r="D17" s="5" t="n">
        <v>-1306</v>
      </c>
      <c r="E17" s="5" t="n">
        <v>-535</v>
      </c>
    </row>
    <row r="18">
      <c r="A18" s="4" t="inlineStr">
        <is>
          <t>Operating Segments | Western Hemisphere</t>
        </is>
      </c>
    </row>
    <row r="19">
      <c r="A19" s="3" t="inlineStr">
        <is>
          <t>Segment Reporting Information [Line Items]</t>
        </is>
      </c>
    </row>
    <row r="20">
      <c r="A20" s="4" t="inlineStr">
        <is>
          <t>Revenue</t>
        </is>
      </c>
      <c r="B20" s="5" t="n">
        <v>310</v>
      </c>
      <c r="C20" s="5" t="n">
        <v>719</v>
      </c>
      <c r="D20" s="5" t="n">
        <v>898</v>
      </c>
      <c r="E20" s="5" t="n">
        <v>1445</v>
      </c>
    </row>
    <row r="21">
      <c r="A21" s="4" t="inlineStr">
        <is>
          <t>Operating Income (Loss)</t>
        </is>
      </c>
      <c r="B21" s="5" t="n">
        <v>-23</v>
      </c>
      <c r="C21" s="5" t="n">
        <v>11</v>
      </c>
      <c r="D21" s="5" t="n">
        <v>6</v>
      </c>
      <c r="E21" s="5" t="n">
        <v>20</v>
      </c>
    </row>
    <row r="22">
      <c r="A22" s="4" t="inlineStr">
        <is>
          <t>Total Assets</t>
        </is>
      </c>
      <c r="B22" s="5" t="n">
        <v>1761</v>
      </c>
      <c r="D22" s="5" t="n">
        <v>1761</v>
      </c>
      <c r="F22" s="5" t="n">
        <v>2514</v>
      </c>
    </row>
    <row r="23">
      <c r="A23" s="4" t="inlineStr">
        <is>
          <t>Operating Segments | Eastern Hemisphere</t>
        </is>
      </c>
    </row>
    <row r="24">
      <c r="A24" s="3" t="inlineStr">
        <is>
          <t>Segment Reporting Information [Line Items]</t>
        </is>
      </c>
    </row>
    <row r="25">
      <c r="A25" s="4" t="inlineStr">
        <is>
          <t>Revenue</t>
        </is>
      </c>
      <c r="B25" s="5" t="n">
        <v>511</v>
      </c>
      <c r="C25" s="5" t="n">
        <v>590</v>
      </c>
      <c r="D25" s="5" t="n">
        <v>1138</v>
      </c>
      <c r="E25" s="5" t="n">
        <v>1210</v>
      </c>
    </row>
    <row r="26">
      <c r="A26" s="4" t="inlineStr">
        <is>
          <t>Operating Income (Loss)</t>
        </is>
      </c>
      <c r="B26" s="5" t="n">
        <v>15</v>
      </c>
      <c r="C26" s="5" t="n">
        <v>28</v>
      </c>
      <c r="D26" s="5" t="n">
        <v>33</v>
      </c>
      <c r="E26" s="5" t="n">
        <v>48</v>
      </c>
    </row>
    <row r="27">
      <c r="A27" s="4" t="inlineStr">
        <is>
          <t>Total Assets</t>
        </is>
      </c>
      <c r="B27" s="5" t="n">
        <v>3426</v>
      </c>
      <c r="D27" s="5" t="n">
        <v>3426</v>
      </c>
      <c r="F27" s="5" t="n">
        <v>4392</v>
      </c>
    </row>
    <row r="28">
      <c r="A28" s="4" t="inlineStr">
        <is>
          <t>Corporate, Non-Segment</t>
        </is>
      </c>
    </row>
    <row r="29">
      <c r="A29" s="3" t="inlineStr">
        <is>
          <t>Segment Reporting Information [Line Items]</t>
        </is>
      </c>
    </row>
    <row r="30">
      <c r="A30" s="4" t="inlineStr">
        <is>
          <t>Corporate</t>
        </is>
      </c>
      <c r="B30" s="5" t="n">
        <v>-26</v>
      </c>
      <c r="C30" s="7" t="n">
        <v>-32</v>
      </c>
      <c r="D30" s="5" t="n">
        <v>-52</v>
      </c>
      <c r="E30" s="7" t="n">
        <v>-64</v>
      </c>
    </row>
    <row r="31">
      <c r="A31" s="4" t="inlineStr">
        <is>
          <t>Total Assets</t>
        </is>
      </c>
      <c r="B31" s="7" t="n">
        <v>222</v>
      </c>
      <c r="D31" s="7" t="n">
        <v>222</v>
      </c>
      <c r="F31" s="7" t="n">
        <v>3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t>
        </is>
      </c>
      <c r="B4" s="7" t="n">
        <v>12</v>
      </c>
      <c r="C4" s="7" t="n">
        <v>33</v>
      </c>
      <c r="D4" s="7" t="n">
        <v>56</v>
      </c>
      <c r="E4" s="7" t="n">
        <v>45</v>
      </c>
    </row>
    <row r="5">
      <c r="A5" s="4" t="inlineStr">
        <is>
          <t>Loss before income taxes</t>
        </is>
      </c>
      <c r="B5" s="5" t="n">
        <v>567</v>
      </c>
      <c r="C5" s="7" t="n">
        <v>279</v>
      </c>
      <c r="D5" s="5" t="n">
        <v>1481</v>
      </c>
      <c r="E5" s="7" t="n">
        <v>744</v>
      </c>
    </row>
    <row r="6">
      <c r="A6" s="4" t="inlineStr">
        <is>
          <t>Tax Credit Carryforward, Valuation Allowance</t>
        </is>
      </c>
      <c r="B6" s="5" t="n">
        <v>20</v>
      </c>
      <c r="D6" s="5" t="n">
        <v>20</v>
      </c>
    </row>
    <row r="7">
      <c r="A7" s="4" t="inlineStr">
        <is>
          <t>Unrecognized Tax Benefits</t>
        </is>
      </c>
      <c r="B7" s="5" t="n">
        <v>210</v>
      </c>
      <c r="D7" s="5" t="n">
        <v>210</v>
      </c>
    </row>
    <row r="8">
      <c r="A8" s="4" t="inlineStr">
        <is>
          <t>Decrease in Unrecognized Tax Benefits is Reasonably Possible</t>
        </is>
      </c>
      <c r="B8" s="7" t="n">
        <v>2</v>
      </c>
      <c r="D8" s="7"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 Senior Notes - USD ($) $ in Billions</t>
        </is>
      </c>
      <c r="B1" s="2" t="inlineStr">
        <is>
          <t>Aug. 04, 2020</t>
        </is>
      </c>
      <c r="C1" s="2" t="inlineStr">
        <is>
          <t>Dec. 12, 2019</t>
        </is>
      </c>
    </row>
    <row r="2">
      <c r="A2" s="4" t="inlineStr">
        <is>
          <t>Exit Notes, 11.00 Percent Due 2024</t>
        </is>
      </c>
    </row>
    <row r="3">
      <c r="A3" s="3" t="inlineStr">
        <is>
          <t>Subsequent Events [Abstract]</t>
        </is>
      </c>
    </row>
    <row r="4">
      <c r="A4" s="4" t="inlineStr">
        <is>
          <t>Face amount of debt</t>
        </is>
      </c>
      <c r="C4" s="9" t="n">
        <v>2.1</v>
      </c>
    </row>
    <row r="5">
      <c r="A5" s="3" t="inlineStr">
        <is>
          <t>Subsequent Event [Line Items]</t>
        </is>
      </c>
    </row>
    <row r="6">
      <c r="A6" s="4" t="inlineStr">
        <is>
          <t>Face amount of debt</t>
        </is>
      </c>
      <c r="C6" s="9" t="n">
        <v>2.1</v>
      </c>
    </row>
    <row r="7">
      <c r="A7" s="4" t="inlineStr">
        <is>
          <t>Debt Instrument, Interest Rate, Stated Percentage</t>
        </is>
      </c>
      <c r="C7" s="4" t="inlineStr">
        <is>
          <t>11.00%</t>
        </is>
      </c>
    </row>
    <row r="8">
      <c r="A8" s="4" t="inlineStr">
        <is>
          <t>Senior Notes 8.75 Percent Due 2024 [Member] | Subsequent Event</t>
        </is>
      </c>
    </row>
    <row r="9">
      <c r="A9" s="3" t="inlineStr">
        <is>
          <t>Subsequent Events [Abstract]</t>
        </is>
      </c>
    </row>
    <row r="10">
      <c r="A10" s="4" t="inlineStr">
        <is>
          <t>Face amount of debt</t>
        </is>
      </c>
      <c r="B10" s="9" t="n">
        <v>0.5</v>
      </c>
    </row>
    <row r="11">
      <c r="A11" s="3" t="inlineStr">
        <is>
          <t>Subsequent Event [Line Items]</t>
        </is>
      </c>
    </row>
    <row r="12">
      <c r="A12" s="4" t="inlineStr">
        <is>
          <t>Face amount of debt</t>
        </is>
      </c>
      <c r="B12" s="9" t="n">
        <v>0.5</v>
      </c>
    </row>
    <row r="13">
      <c r="A13" s="4" t="inlineStr">
        <is>
          <t>Debt Instrument, Interest Rate, Stated Percentage</t>
        </is>
      </c>
      <c r="B13" s="4" t="inlineStr">
        <is>
          <t>8.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accompanying unaudited Condensed Consolidated Financial Statements of Weatherford International plc (the “Company,” or “Weatherford”) have been prepared in accordance with generally accepted accounting principles in the United States of America (“U.S. GAAP”) and pursuant to the rules and regulations of the SEC for interim financial information. Accordingly, certain information and disclosures normally included in our annual consolidated financial statements have been condensed or omitted. Therefore, these unaudited condensed consolidated financial statements should be read in conjunction with our audited Consolidated Financial Statements included in our Annual Report on Form 10-K for the year ended December 31, 2019 (“2019 Annual Report”). The preparation of the financial statements in conformity with U.S. GAAP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Condensed Consolidated Financial Statements reflect all adjustments (consisting of normal recurring adjustments) considered necessary by management to fairly state our results of operations, financial position and cash flows of Weatherford and its subsidiaries for the periods presented and are not necessarily indicative of the results that may be expected for a full year. Our financial statements have been prepared on a consolidated basis. Under this basis, our financial statements consolidate all wholly owned subsidiaries and controlled joint ventures. All intercompany accounts and transactions have been eliminated. Summary of Significant Accounting Policies Please refer to “Note 1 – Summary of Significant Accounting Policies” of our Consolidated Financial Statements from our 2019 Annual Report for the discussion on our significant accounting policies. Certain reclassifications of the financial statements and accompanying footnotes for the three and six months ended June 30, 2019 have been made to conform to the presentation for the three and six months ended June 30, 2020. Please refer to “Note 2 – New Accounting Pronouncements” for changes to our accounting policies. As described in “Note 1 – Summary of Significant Accounting Policies”, “Note 2 – Emergence from Bankruptcy Proceedings”, and “Note 3 – Fresh Start Accounting” of our Consolidated Financial Statements from our 2019 Annual Report, we filed voluntary petitions for bankruptcy on July 1, 2019, then emerged from bankruptcy on December 13, 2019 and adopted fresh-start accounting upon emergence. References to “Predecessor” herein relate to the Condensed Consolidated Statements of Operations of the Company prior to the emergence from bankruptcy on December 13, 2019 for the period ended June 30, 2019. References to “Successor” herein relate to the Condensed Consolidated Balance Sheets of the reorganized Company as of June 30, 2020 and December 31, 2019 and the Condensed Consolidated Statements of Operations for the three and six months ended June 30, 2020 (“Successor Period”) and are not comparable to the Condensed Consolidated Financial Statements of the Predecessor Periods for the three and six months ended June 30, 2019 (“Predecessor Period”), as indicated by the “black line” division in the financials and footnote tables, which emphasizes the lack of comparability between amounts presented. Our financial results for future periods will be different from historical trends and the differences may be material. Impact of COVID-19 Pandemic and Oil Price Declines on Our Operations and Liquidity The COVID-19 pandemic, customer activity shutdowns, travel constraints and access restrictions to customer work locations have created significant uncertainty for the global economy as well as for the trajectory of the industry and the Company, lowering expectations of oil and gas related spending throughout the remainder of 2020 and beyond, resulting in a significant decline in the global demand for oil and gas. This caused an imbalance in supply and demand for oil and gas, as well as demand destruction for oil and gas. The demand destruction associated with the COVID-19 pandemic caused commodity price uncertainty and correspondingly, significant activity declines in the industry. The impacts of the COVID-19 pandemic together with uncertainty around the extent and timing for an economic recovery, have caused extreme market volatility of commodity prices and resulted in significant reductions to the capital spending of exploration and production companies. Although the price and demand of oil and gas stabilized somewhat during the second quarter of 2020, we do not expect the industry to recover in the near term. It is unclear when a stable oil market will return as record crude inventories will dampen the pace of any recovery, translating to near-term uncertainties in activity and challenges in forecasting our business. In addition, continued negative sentiment for the energy industry in the capital markets has impacted demand for our products and services, as our customers, particularly those in North America, have experienced challenges securing appropriate amounts of capital under suitable terms to finance their operations. The global impacts surrounding the COVID-19 pandemic, including operational and manufacturing disruptions, logistical constraints and travel restrictions, are constantly evolving. We have experienced and expect to continue to experience actions that will negatively impact our ability to operate, including delays or a lack of availability of key components from our suppliers, shipping and other logistical delays and disruptions, customer restrictions that prevent access to their sites, community measures to contain the spread of the virus, and changes to Weatherford’s policies that have both restricted and changed the way our employees work. We expect most, if not all, of these disruptions and constraints to have lasting effects on how we and our customers and suppliers work in the future. The demand destruction associated with the COVID-19 pandemic caused commodity price uncertainty and correspondingly, significant activity declines in the industry. Revenue in the second quarter of 2020 declined 37% compared to the second quarter of 2019 and 32% sequentially due to lower business activity resulting from the factors described above. Demand for our products and services have weakened and we continue to expect lower than normal demand for our products and services through the remainder of 2020 and, potentially, 2021. As a result, our financial outlook for the remainder of the year, has been and continues to be materially and negatively impacted. We continue to anticipate significant constraints on our ability to generate revenues, profits and cash flows. We anticipate a multi-year (2020 to 2021 and potentially beyond) dislocation across the industry, particularly in North America, Europe, Latin America and Sub Saharan Africa. Entering 2020, we had taken a number of actions that were yielding improvements in our cost structure. In the second quarter of 2020, we implemented more aggressive actions to right-size our business to address current market conditions. At June 30, 2020, we had adequate liquidity and were compliant with our financial covenants under the agreements governing our outstanding indebtedness. However, our rapidly changing operating environment has led to an inability to predict the ultimate length and depth of the adverse economic impact from the COVID-19 pandemic and uncertainty in the global oil markets on our industry and the Company, though the effects have been, and are expected to continue to be, significant. Given the material decline in our business as a result of the decrease in demand for oil and gas worldwide, we expect that a breach of our covenants under our ABL Credit Agreement could occur in the first half of 2021. See discussion below under the subheading “ Liquidity Concerns and Actions to Address Liquidity Needs; Going Concern ” for further details regarding a potential covenant breach. Liquidity Concerns and Actions to Address Liquidity Needs; Going Concern The significant uncertainty on the long-term impacts of the COVID-19 pandemic, the global economy, and the oil and gas industry for 2020 and beyond is having a negative impact on our business. As a result of these impacts, in the second quarter of 2020, we increased and accelerated our workforce reduction plan, reduced certain management and employee pay, reduced other operating costs, and initiated further consolidation of our operations. Many of these cost reduction actions, like workforce reduction and temporary pay reductions, have been extended into the third quarter of 2020. Despite the actions of management, given the material decline in our business as a result of the decline in demand for oil and gas worldwide, we expect that a breach of our covenants under our ABL Credit Agreement could occur in the first half of 2021. A breach of these financial covenants would constitute an event of default under our ABL Credit Agreement which if not timely cured or waived, would constitute an event of default under our LC Credit Agreement and our unsecured 11% senior notes due 2024 (“Exit Notes”) as described in “Note 9 – Borrowings and Other Obligations” to our Condensed Consolidated Financial Statements. An event of default under these agreements would result in the obligations under these agreements being accelerated or required to be cash collateralized. Such result would constrain our liquidity and we may not be able to service the interest on our debt or pay other obligations and thus, raises substantial doubt on our ability to continue as a going concern within the next 12 months. The Condensed Consolidated Financial Statements have been prepared in conformity with U.S. GAAP which contemplate the continuation of the Company as a going concern and do not include any adjustments that might be necessary should we be unable to continue as a going concern. In an effort to proactively address potential liquidity constraints, on August 4, 2020 we executed a binding commitment letter for $500 million in senior secured first lien notes, with a stated interest rate of 8.75% (“New Senior Secured Notes”) that would mature in September 2024. The commitment letter, which was originally scheduled to expire on August 14, 2020, has been extended to August 21, 2020. The extension of the binding commitment letter allows additional time for the conditions specified in the binding commitment letter to be satisfied or waived and the notes to be issued, which will improve our liquidity. See “Note 17 – Subsequent Event” to the Condensed Consolidated Financial Statements for further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3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Accounting Changes On January 1, 2020, we adopted Financial Accounting Standards Board Accounting Standards Update No. 2016-13, Financial Instruments – Credit Losses (Topic 326): Measurement of Credit Losses on Financial Instruments, which replaces the incurred loss impairment methodology in previous U.S. GAAP with a methodology (Current Expected Credit Losses model, or CECL) that reflects expected credit losses and requires consideration of a broader range of reasonable and supportable information to determine credit loss estimates. We estimate expected credit losses for financial assets held at the reporting date based on historical experience, current conditions, and reasonable and supportable forecasts. Our customer base has generally similar collectability risk characteristics, although risk profiles can vary between larger independent customers and state-owned customers, which may have a lower risk than smaller independent customers. The updated guidance applies to (i) loans, accounts receivable, trade receivables, and other financial assets measured at amortized cost, and (ii) loan commitments and other off-balance sheet credit exposures. The adoption of this standard update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actoring</t>
        </is>
      </c>
      <c r="B1" s="2" t="inlineStr">
        <is>
          <t>6 Months Ended</t>
        </is>
      </c>
    </row>
    <row r="2">
      <c r="B2" s="2" t="inlineStr">
        <is>
          <t>Jun. 30, 2020</t>
        </is>
      </c>
    </row>
    <row r="3">
      <c r="A3" s="3" t="inlineStr">
        <is>
          <t>Receivables [Abstract]</t>
        </is>
      </c>
    </row>
    <row r="4">
      <c r="A4" s="4" t="inlineStr">
        <is>
          <t>Accounts Receivable Factoring</t>
        </is>
      </c>
      <c r="B4" s="4" t="inlineStr">
        <is>
          <t xml:space="preserve">Accounts Receivable Factoring From time to time, we participate in factoring arrangements to sell accounts receivable to third-party financial institutions. Our factoring transactions in the Successor Periods and Predecessor Periods were recognized as sales, and the proceeds are included as operating cash flows in our Condensed Consolidated Statements of Cash Flows. The loss on sale of accounts receivable sold was immaterial for all Successor Periods and Predecessor Periods. The following table presents accounts receivable sold and cash proceeds from the sale of accounts receivable. Successor Predecessor Successor Predecessor Three Months Ended Three Months Ended Six Months Ended Six Months Ended (Dollars in millions) 6/30/2020 6/30/2019 6/30/2020 June 30, 2019 Accounts Receivable Sold $ 17 $ 78 $ 23 $ 162 Cash Proceeds from Sale of Accounts Receivable $ 15 $ 71 $ 21 $ 1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7:32Z</dcterms:created>
  <dcterms:modified xmlns:dcterms="http://purl.org/dc/terms/" xmlns:xsi="http://www.w3.org/2001/XMLSchema-instance" xsi:type="dcterms:W3CDTF">2020-08-14T16:17:32Z</dcterms:modified>
</cp:coreProperties>
</file>